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Basis of Presen" sheetId="7" state="visible" r:id="rId7"/>
    <sheet xmlns:r="http://schemas.openxmlformats.org/officeDocument/2006/relationships" name="Significant Accounting Policies" sheetId="8" state="visible" r:id="rId8"/>
    <sheet xmlns:r="http://schemas.openxmlformats.org/officeDocument/2006/relationships" name="Fair Value Disclosures" sheetId="9" state="visible" r:id="rId9"/>
    <sheet xmlns:r="http://schemas.openxmlformats.org/officeDocument/2006/relationships" name="Other Receivables" sheetId="10" state="visible" r:id="rId10"/>
    <sheet xmlns:r="http://schemas.openxmlformats.org/officeDocument/2006/relationships" name="Property, Equipment, and Leaseh" sheetId="11" state="visible" r:id="rId11"/>
    <sheet xmlns:r="http://schemas.openxmlformats.org/officeDocument/2006/relationships" name="Intangible Assets and Goodwill" sheetId="12" state="visible" r:id="rId12"/>
    <sheet xmlns:r="http://schemas.openxmlformats.org/officeDocument/2006/relationships" name="Accounts Payable and Accrued Ex" sheetId="13" state="visible" r:id="rId13"/>
    <sheet xmlns:r="http://schemas.openxmlformats.org/officeDocument/2006/relationships" name="Note Payable" sheetId="14" state="visible" r:id="rId14"/>
    <sheet xmlns:r="http://schemas.openxmlformats.org/officeDocument/2006/relationships" name="Convertible Notes" sheetId="15" state="visible" r:id="rId15"/>
    <sheet xmlns:r="http://schemas.openxmlformats.org/officeDocument/2006/relationships" name="Other Liabilities" sheetId="16" state="visible" r:id="rId16"/>
    <sheet xmlns:r="http://schemas.openxmlformats.org/officeDocument/2006/relationships" name="Equity" sheetId="17" state="visible" r:id="rId17"/>
    <sheet xmlns:r="http://schemas.openxmlformats.org/officeDocument/2006/relationships" name="Warrants" sheetId="18" state="visible" r:id="rId18"/>
    <sheet xmlns:r="http://schemas.openxmlformats.org/officeDocument/2006/relationships" name="Stock Options" sheetId="19" state="visible" r:id="rId19"/>
    <sheet xmlns:r="http://schemas.openxmlformats.org/officeDocument/2006/relationships" name="Agreement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Net Loss per Common Share"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Fair Value Disclosures (Tables)" sheetId="28" state="visible" r:id="rId28"/>
    <sheet xmlns:r="http://schemas.openxmlformats.org/officeDocument/2006/relationships" name="Other Receivables (Tables)" sheetId="29" state="visible" r:id="rId29"/>
    <sheet xmlns:r="http://schemas.openxmlformats.org/officeDocument/2006/relationships" name="Property, Equipment, and Leas_2" sheetId="30" state="visible" r:id="rId30"/>
    <sheet xmlns:r="http://schemas.openxmlformats.org/officeDocument/2006/relationships" name="Intangible Assets and Goodwill " sheetId="31" state="visible" r:id="rId31"/>
    <sheet xmlns:r="http://schemas.openxmlformats.org/officeDocument/2006/relationships" name="Accounts Payable and Accrued _2" sheetId="32" state="visible" r:id="rId32"/>
    <sheet xmlns:r="http://schemas.openxmlformats.org/officeDocument/2006/relationships" name="Convertible Notes (Tables)" sheetId="33" state="visible" r:id="rId33"/>
    <sheet xmlns:r="http://schemas.openxmlformats.org/officeDocument/2006/relationships" name="Other Liabilities (Tables)" sheetId="34" state="visible" r:id="rId34"/>
    <sheet xmlns:r="http://schemas.openxmlformats.org/officeDocument/2006/relationships" name="Warrants (Tables)" sheetId="35" state="visible" r:id="rId35"/>
    <sheet xmlns:r="http://schemas.openxmlformats.org/officeDocument/2006/relationships" name="Stock Options (Tables)" sheetId="36" state="visible" r:id="rId36"/>
    <sheet xmlns:r="http://schemas.openxmlformats.org/officeDocument/2006/relationships" name="Leases (Tables)" sheetId="37" state="visible" r:id="rId37"/>
    <sheet xmlns:r="http://schemas.openxmlformats.org/officeDocument/2006/relationships" name="The Company and Basis of Pres_2"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Fair Value Disclosures (Details" sheetId="41" state="visible" r:id="rId41"/>
    <sheet xmlns:r="http://schemas.openxmlformats.org/officeDocument/2006/relationships" name="Other Receivables (Details)" sheetId="42" state="visible" r:id="rId42"/>
    <sheet xmlns:r="http://schemas.openxmlformats.org/officeDocument/2006/relationships" name="Property, Equipment, and Leas_3" sheetId="43" state="visible" r:id="rId43"/>
    <sheet xmlns:r="http://schemas.openxmlformats.org/officeDocument/2006/relationships" name="Property, Equipment, and Leas_4" sheetId="44" state="visible" r:id="rId44"/>
    <sheet xmlns:r="http://schemas.openxmlformats.org/officeDocument/2006/relationships" name="Intangible Assets and Goodwil_2" sheetId="45" state="visible" r:id="rId45"/>
    <sheet xmlns:r="http://schemas.openxmlformats.org/officeDocument/2006/relationships" name="Intangible Assets and Goodwil_3" sheetId="46" state="visible" r:id="rId46"/>
    <sheet xmlns:r="http://schemas.openxmlformats.org/officeDocument/2006/relationships" name="Intangible Assets and Goodwil_4" sheetId="47" state="visible" r:id="rId47"/>
    <sheet xmlns:r="http://schemas.openxmlformats.org/officeDocument/2006/relationships" name="Intangible Assets and Goodwil_5" sheetId="48" state="visible" r:id="rId48"/>
    <sheet xmlns:r="http://schemas.openxmlformats.org/officeDocument/2006/relationships" name="Intangible Assets and Goodwil_6" sheetId="49" state="visible" r:id="rId49"/>
    <sheet xmlns:r="http://schemas.openxmlformats.org/officeDocument/2006/relationships" name="Accounts Payable and Accrued _3" sheetId="50" state="visible" r:id="rId50"/>
    <sheet xmlns:r="http://schemas.openxmlformats.org/officeDocument/2006/relationships" name="Convertible Notes (Details)" sheetId="51" state="visible" r:id="rId51"/>
    <sheet xmlns:r="http://schemas.openxmlformats.org/officeDocument/2006/relationships" name="Other Liabilities (Details)" sheetId="52" state="visible" r:id="rId52"/>
    <sheet xmlns:r="http://schemas.openxmlformats.org/officeDocument/2006/relationships" name="Equity (Details Narrative)" sheetId="53" state="visible" r:id="rId53"/>
    <sheet xmlns:r="http://schemas.openxmlformats.org/officeDocument/2006/relationships" name="Warrants (Details)" sheetId="54" state="visible" r:id="rId54"/>
    <sheet xmlns:r="http://schemas.openxmlformats.org/officeDocument/2006/relationships" name="Warrants (Details 1)" sheetId="55" state="visible" r:id="rId55"/>
    <sheet xmlns:r="http://schemas.openxmlformats.org/officeDocument/2006/relationships" name="Warrants (Details 2)" sheetId="56" state="visible" r:id="rId56"/>
    <sheet xmlns:r="http://schemas.openxmlformats.org/officeDocument/2006/relationships" name="StockOptions (Details)" sheetId="57" state="visible" r:id="rId57"/>
    <sheet xmlns:r="http://schemas.openxmlformats.org/officeDocument/2006/relationships" name="Stock Options (Details 1)" sheetId="58" state="visible" r:id="rId58"/>
    <sheet xmlns:r="http://schemas.openxmlformats.org/officeDocument/2006/relationships" name="Leases (Details)" sheetId="59" state="visible" r:id="rId59"/>
    <sheet xmlns:r="http://schemas.openxmlformats.org/officeDocument/2006/relationships" name="Leases (Details 1)" sheetId="60" state="visible" r:id="rId60"/>
    <sheet xmlns:r="http://schemas.openxmlformats.org/officeDocument/2006/relationships" name="Leases (Details Narrative)" sheetId="61" state="visible" r:id="rId61"/>
    <sheet xmlns:r="http://schemas.openxmlformats.org/officeDocument/2006/relationships" name="Income Taxes (Details Narrative" sheetId="62" state="visible" r:id="rId62"/>
    <sheet xmlns:r="http://schemas.openxmlformats.org/officeDocument/2006/relationships" name="Net Loss per Common Share (Deta" sheetId="63" state="visible" r:id="rId63"/>
    <sheet xmlns:r="http://schemas.openxmlformats.org/officeDocument/2006/relationships" name="Related Party Transactions (Det" sheetId="64" state="visible" r:id="rId64"/>
  </sheets>
  <definedNames/>
  <calcPr calcId="124519" fullCalcOnLoad="1"/>
</workbook>
</file>

<file path=xl/sharedStrings.xml><?xml version="1.0" encoding="utf-8"?>
<sst xmlns="http://schemas.openxmlformats.org/spreadsheetml/2006/main" uniqueCount="486">
  <si>
    <t>Document and Entity Information - shares</t>
  </si>
  <si>
    <t>3 Months Ended</t>
  </si>
  <si>
    <t>Mar. 31, 2020</t>
  </si>
  <si>
    <t>May 14, 2020</t>
  </si>
  <si>
    <t>Document and Entity Information</t>
  </si>
  <si>
    <t>Entity Registrant Name</t>
  </si>
  <si>
    <t>AzurRx BioPharma, Inc.</t>
  </si>
  <si>
    <t>Document Type</t>
  </si>
  <si>
    <t>10-Q</t>
  </si>
  <si>
    <t>Document Period End Date</t>
  </si>
  <si>
    <t>Mar. 31,
		2020</t>
  </si>
  <si>
    <t>Amendment Flag</t>
  </si>
  <si>
    <t>false</t>
  </si>
  <si>
    <t>Entity Central Index Key</t>
  </si>
  <si>
    <t>0001604191</t>
  </si>
  <si>
    <t>Current Fiscal Year End Date</t>
  </si>
  <si>
    <t>--12-31</t>
  </si>
  <si>
    <t>Entity Common Stock, Shares Outstanding</t>
  </si>
  <si>
    <t>Entity Filer Category</t>
  </si>
  <si>
    <t>Non-accelerated Filer</t>
  </si>
  <si>
    <t>Entity Emerging Growth Company</t>
  </si>
  <si>
    <t>true</t>
  </si>
  <si>
    <t>Entity Ex Transition Period</t>
  </si>
  <si>
    <t>Entity Small Business</t>
  </si>
  <si>
    <t>Entity Shell Company</t>
  </si>
  <si>
    <t>Entity Current Reporting Status</t>
  </si>
  <si>
    <t>Yes</t>
  </si>
  <si>
    <t>Document Fiscal Year Focus</t>
  </si>
  <si>
    <t>2020</t>
  </si>
  <si>
    <t>Document Fiscal Period Focus</t>
  </si>
  <si>
    <t>Q1</t>
  </si>
  <si>
    <t>Entity Interactive Data Current</t>
  </si>
  <si>
    <t>Entity Incorporation State Country Code</t>
  </si>
  <si>
    <t>DE</t>
  </si>
  <si>
    <t>Entity File Number</t>
  </si>
  <si>
    <t>001-37853</t>
  </si>
  <si>
    <t>Consolidated Balance Sheets - USD ($)</t>
  </si>
  <si>
    <t>Dec. 31, 2019</t>
  </si>
  <si>
    <t>Current Assets:</t>
  </si>
  <si>
    <t>Cash</t>
  </si>
  <si>
    <t>Other receivables</t>
  </si>
  <si>
    <t>Prepaid expenses</t>
  </si>
  <si>
    <t>Total Current Assets</t>
  </si>
  <si>
    <t>Property, equipment, and leasehold improvements, net</t>
  </si>
  <si>
    <t>Other Assets:</t>
  </si>
  <si>
    <t>Patents, net</t>
  </si>
  <si>
    <t>Goodwill</t>
  </si>
  <si>
    <t>Operating lease right-of-use assets</t>
  </si>
  <si>
    <t>Deposits</t>
  </si>
  <si>
    <t>Total Other Assets</t>
  </si>
  <si>
    <t>Total Assets</t>
  </si>
  <si>
    <t>Current Liabilities:</t>
  </si>
  <si>
    <t>Accounts payable and accrued expenses</t>
  </si>
  <si>
    <t>Accounts payable and accrued expenses - related party</t>
  </si>
  <si>
    <t>Notes payable</t>
  </si>
  <si>
    <t>Convertible debt</t>
  </si>
  <si>
    <t>Other current liabilities</t>
  </si>
  <si>
    <t>Total Current Liabilities</t>
  </si>
  <si>
    <t>Total Liabilities</t>
  </si>
  <si>
    <t>Stockholders' Equity:</t>
  </si>
  <si>
    <t>Convertible preferred stock 0 Par value $0.0001 per share; 10,000,000 shares authorized and 0 shares issued and outstanding at March 31, 2019 and December 31, 2018; liquidation preference approximates par value</t>
  </si>
  <si>
    <t>Common stock 0 Par value $0.0001 per share; 100,000,000 shares authorized; 27,1157,651 and 26,800,519 shares issued and outstanding, respectively, at March 31, 2020 and December 31, 2019</t>
  </si>
  <si>
    <t>Additional paid 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shares, par value</t>
  </si>
  <si>
    <t>$ .0001</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and Comprehensive Loss - USD ($)</t>
  </si>
  <si>
    <t>Mar. 31, 2019</t>
  </si>
  <si>
    <t>Income Statement [Abstract]</t>
  </si>
  <si>
    <t>Research and development expenses</t>
  </si>
  <si>
    <t>General and administrative expenses</t>
  </si>
  <si>
    <t>Loss from operations</t>
  </si>
  <si>
    <t>Other:</t>
  </si>
  <si>
    <t>Interest expense</t>
  </si>
  <si>
    <t>Total other</t>
  </si>
  <si>
    <t>Loss before income taxes</t>
  </si>
  <si>
    <t>Income taxes</t>
  </si>
  <si>
    <t>Net loss</t>
  </si>
  <si>
    <t>Other comprehensive loss:</t>
  </si>
  <si>
    <t>Foreign currency translation adjustment</t>
  </si>
  <si>
    <t>Total comprehensive loss</t>
  </si>
  <si>
    <t>Basic and diluted weighted average shares outstanding</t>
  </si>
  <si>
    <t>Loss per share - basic and diluted</t>
  </si>
  <si>
    <t>$ (.20)</t>
  </si>
  <si>
    <t>Consolidated Statements of Changes in Stockholders' Equity (Deficit) - USD ($)</t>
  </si>
  <si>
    <t>Convertible Preferred Stock</t>
  </si>
  <si>
    <t>Common Stock</t>
  </si>
  <si>
    <t>Additional Paid-In Capital</t>
  </si>
  <si>
    <t>Accumulated Deficit</t>
  </si>
  <si>
    <t>Accumulated Other Comprehensive Loss</t>
  </si>
  <si>
    <t>Total</t>
  </si>
  <si>
    <t>Beginning balance, Shares at Dec. 31, 2018</t>
  </si>
  <si>
    <t>Beginning balance, Amount at Dec. 31, 2018</t>
  </si>
  <si>
    <t>Common stock issued to settle accounts payable, amount</t>
  </si>
  <si>
    <t>Common stock issued to consultants, Shares</t>
  </si>
  <si>
    <t>Common stock issued to consultants, Amount</t>
  </si>
  <si>
    <t>Common stock issued Mayoly for patents, Shares</t>
  </si>
  <si>
    <t>Common stock issued Mayoly for patents, Amount</t>
  </si>
  <si>
    <t>Stock-based compensation</t>
  </si>
  <si>
    <t>Restricted stock granted to employees/directors, Shares</t>
  </si>
  <si>
    <t>Restricted stock granted to employees/directors, Amount</t>
  </si>
  <si>
    <t>Warrant modification</t>
  </si>
  <si>
    <t>Received from stockholder in relation to warrant modification</t>
  </si>
  <si>
    <t>Ending balance, Shares at Mar. 31, 2019</t>
  </si>
  <si>
    <t>Ending balance, Amount at Mar. 31, 2019</t>
  </si>
  <si>
    <t>Beginning balance, Shares at Dec. 31, 2019</t>
  </si>
  <si>
    <t>Beginning balance, Amount at Dec. 31, 2019</t>
  </si>
  <si>
    <t>Common stock issued to settle accounts payable, shares</t>
  </si>
  <si>
    <t>Common stock issued to Lincoln Park for Equity Purchase Agreement, shares</t>
  </si>
  <si>
    <t>Common stock issued to Lincoln Park for Equity Purchase Agreement, amount</t>
  </si>
  <si>
    <t>Warrants issued in association with convertible debt issuances</t>
  </si>
  <si>
    <t>Beneficial conversion feature on convertible debt issuances</t>
  </si>
  <si>
    <t>Ending balance, Shares at Mar. 31, 2020</t>
  </si>
  <si>
    <t>Ending balance, Amount at Mar. 31, 2020</t>
  </si>
  <si>
    <t>Consolidated Statements of Cash Flows - USD ($)</t>
  </si>
  <si>
    <t>Cash flows from operating activities:</t>
  </si>
  <si>
    <t>Adjustments to reconcile net loss to net cash used in operating activities:</t>
  </si>
  <si>
    <t>Depreciation</t>
  </si>
  <si>
    <t>Amortization</t>
  </si>
  <si>
    <t>Non-cash lease expense</t>
  </si>
  <si>
    <t>Common stock issued to settle related party accounts payable</t>
  </si>
  <si>
    <t>Restricted stock granted to employees/directors</t>
  </si>
  <si>
    <t>Restricted stock granted to consultants</t>
  </si>
  <si>
    <t>Accrued interest on convertible debt</t>
  </si>
  <si>
    <t>Accretion of debt discount</t>
  </si>
  <si>
    <t>Changes in assets and liabilities, net of effects of acquisition:</t>
  </si>
  <si>
    <t>Net cash used in operating activities</t>
  </si>
  <si>
    <t>Cash flows from investing activities:</t>
  </si>
  <si>
    <t>Purchase of property and equipment</t>
  </si>
  <si>
    <t>Net cash used in investing activities</t>
  </si>
  <si>
    <t>Cash flows from financing activities:</t>
  </si>
  <si>
    <t>Proceeds issuances of common stock, net</t>
  </si>
  <si>
    <t>Proceeds issuances of convertible debt, net</t>
  </si>
  <si>
    <t>Repayments of convertible debt</t>
  </si>
  <si>
    <t>Repayments of notes payable</t>
  </si>
  <si>
    <t>Net cash provided by financing activities</t>
  </si>
  <si>
    <t>Increase (decrease) in cash</t>
  </si>
  <si>
    <t>Effect of exchange rate changes on cash</t>
  </si>
  <si>
    <t>Cash, beginning balance</t>
  </si>
  <si>
    <t>Cash, ending balance</t>
  </si>
  <si>
    <t>Supplemental disclosures of cash flow information:</t>
  </si>
  <si>
    <t>Cash paid for interest</t>
  </si>
  <si>
    <t>Cash paid for income taxes</t>
  </si>
  <si>
    <t>Non-cash investing and financing activities:</t>
  </si>
  <si>
    <t>Common stock issued for patents purchased from Mayoly</t>
  </si>
  <si>
    <t>Warrant modification related to convertible debt issuance</t>
  </si>
  <si>
    <t>The Company and Basis of Presentation</t>
  </si>
  <si>
    <t>Organization, Consolidation and Presentation of Financial Statements [Abstract]</t>
  </si>
  <si>
    <t xml:space="preserve">The Company AzurRx BioPharma, Inc. (“ AzurRx Parent ProteaBio Europe SAS ABS Company The Company is engaged in the
research and development of non-systemic biologics for the treatment of patients with gastrointestinal disorders. Non-systemic
biologics are non-absorbable drugs that act locally, i.e. the intestinal lumen, skin or mucosa, without reaching an individual’s
systemic circulation. The Company is
currently focused on developing its lead drug product candidate, MS1819, EPI CF CP Ongoing and Planned Clinical Studies MS1819 – Phase 2b OPTION 2 Cystic Fibrosis
Monotherapy Study On October 17, 2019, the Company announced that
the Cystic Fibrosis Foundation Data Safety Monitoring Board (the “ CFF DSMB OPTION 2 Trial The OPTION 2 Trial is designed to investigate
the safety, tolerability and efficacy of MS1819 (2.2 gram and 4.4 gram doses in enteric capsules) in a head-to-head manner versus
the current standard of care, porcine pancreatic enzyme replacement therapy (PERT) pills. The OPTION 2 Trial will be an open-label,
crossover study, conducted in 15 sites in the U.S. and Europe. A total of 30 CF patients 18 years or older
will be enrolled. MS1819 will be administered in enteric capsules to provide gastric protection and allow optimal delivery
of enzyme to the duodenum. Patients will first be randomized into two cohorts: to either the MS1819 arm, where they receive
a 2.2 gram daily oral dose of MS1819 for three weeks; or to the PERT arm, where they receive their pre-study dose of PERT pills
for three weeks. After three weeks, stools will be collected for analysis of coefficient of fat absorption (CFA). Patients
will then be crossed over for another three weeks of the alternative treatment. After three weeks of cross-over therapy, stools
will again be collected for analysis of CFA. A parallel group of patients will be randomized and studied in the same fashion, using
a 4.4 gram daily dose of MS1819. All patients will be followed for an additional two weeks after completing both crossover
treatments for post study safety observation. Patients will be assessed using descriptive methods for efficacy, comparing
CFA between MS1819 and PERT arms, and for safety. The Company expects to initiate the OPTION 2
Trial by the end of the second quarter of 2020, with target enrollment completion in the fourth quarter of 2020 and study completion
anticipated in the first quarter of 2021, however, these timelines may be delayed due to the novel coronavirus (" COVID-19 MS1819 – Phase
2 Combination Therapy Study In addition to the monotherapy studies, the
Company launched a Phase 2 multi-center clinical trial (the “ Combination Trial On October 15, 2019, the Company announced that
it dosed the first patients in its Combination Trial in Hungary. Planned enrollment is expected to include approximately 24 CF
patients with severe EPI, at clinical trial sites in Hungary and additional countries in Europe including Spain and possibly Turkey.
Study completion was originally anticipated by the end of 2020; however, this timeline has been delayed due to the COVID-19 pandemic
and topline results are now expected in the first quarter of 2021. Basis of Presentation and Principles of Consolidation The accompanying unaudited interim consolidated
financial statements have been prepared in accordance with accounting principles generally accepted in the United States of America
(“ U.S. GAAP (“SEC” The unaudited interim consolidated financial
statements include the accounts of AzurRx and its wholly-owned subsidiary, AzurRx SAS. Intercompany transactions and balances have
been eliminated upon consolidation. Going Concern Uncertainty The accompanying unaudited interim consolidated
financial statements have been prepared as if the Company will continue as a going concern. The Company has incurred significant
operating losses and negative cash flows from operations since inception, had negative working capital at March 31, 2020 of approximately
$2.2 million, and had an accumulated deficit of approximately $67.9 million at March 31, 2020. The Company is dependent on obtaining,
and continues to pursue, additional working capital funding from the sale of securities and debt in order to continue to execute
its development plan and continue operations. Without adequate working capital, the Company may not be able to meet its obligations
and continue as a going concern. The financial statements do not include any adjustments that might result from the outcome of
this uncertainty. We will need to raise additional capital through
additional equity and/or debt financings, including utilization of our LPC Equity Line of Credit (see Note 11), in order to fund
our ongoing operations and to satisfy our obligations under our convertible debt (see Note 9), and the impact of the COVID-19 pandemic
which is evolving rapidly could negatively impact our ability to raise additional capital and our ability to repay, extend or restructure
our convertible debt. </t>
  </si>
  <si>
    <t>Significant Accounting Policies and Recent Accounting Pronouncements</t>
  </si>
  <si>
    <t>Accounting Policies [Abstract]</t>
  </si>
  <si>
    <t xml:space="preserve">Use of Estimates The accompanying unaudited consolidated financial
statements are prepared in conformity with U.S. GAAP and include certain estimates and assumptions which affect the reported amounts
of assets and liabilities at the date of the financial statements (including goodwill, intangible assets and contingent consideration),
and the reported amounts of revenues and expenses during the reporting period, including contingencies. Accordingly, actual results
may differ from those estimates. Cash and Cash Equivalents The Company considers all highly liquid
investments with maturities of three months or less from date of purchase to be cash equivalents. All cash balances were
highly liquid at March 31, 2020 and December 31, 2019, respectively. Concentrations of Credit Risk Financial instruments that potentially expose
the Company to concentrations of credit risk consist of cash. The Company primarily maintains its cash balances with financial
institutions in federally insured accounts in the U.S. The Company may from time to time have cash in banks in excess of FDIC insurance
limits. At March 31, 2020 and December 31, 2019, the Company had $236,568 and $0, respectively, in one account in the U.S. in excess
of these limits. The Company has not experienced any losses to date resulting from this practice. The Company mitigates its risk
by maintaining the majority of its cash and cash equivalents with high quality financial institutions. The Company also has exposure to foreign currency
risk as its subsidiary in France has a functional currency in Euros. Debt Instruments Detachable warrants issued in conjunction with
debt are measured at their relative fair value, if they are determined to be equity instrument, or their fair value, if they are
determined to be liability instruments, and recorded as a debt discount. Conversion features that are in the money at
the commitment date constitute a beneficial conversion feature that is measured at its intrinsic value and recognized as debt discount.
Debt discount is amortized as interest expense over the maturity period of the debt using the effective interest method. Contingent
beneficial conversion features are recognized when the contingency has been resolved. Debt Issuance Costs Debt issuance costs are recorded as a direct
reduction of the carrying amount of the related debt. Debt issuance costs are amortized over the maturity period of the related
debt instrument using the effective interest method. Equity-Based Payments to Non-Employees Equity-based payments to non-employees are measured
at fair value on the grant date per ASU No. 2018-07, Improvements to Nonemployee Share-Based Payment Accounting. Fair Value Measurements The Company follows Accounting Standards Codification
(“ASC” (“ASC 820”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 In certain cases, the inputs used to measure
fair value may fall into different levels of the fair value hierarchy. In such cases, an instrument’s level within the fair
value hierarchy is based on the lowest level of input that is significant to the overall fair value measurement. The Company’s
assessment of the significance of a particular input to the fair value measurement in its entirety requires judgment and considers
factors specific to the financial instrument. The Company recognizes transfers between levels
as if the transfers occurred on the last day of the reporting period. Foreign Currency Translation For foreign subsidiaries with operations denominated
in a foreign currency, assets and liabilities are translated to U.S. dollars, which is the functional currency, at period end exchange
rates. Income and expense items are translated at average rates of exchange prevailing during the periods presented. Gains and
losses from translation adjustments are accumulated in a separate component of stockholders’ equity. Goodwill and Intangible Assets 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be present. Any excess in carrying value over the estimated fair value is charged to results of operations.
The Company has not recognized any impairment charges through March 31, 2020. Intangible assets subject to amortization consist
of in process research and development, license agreements, and patents reported at the fair value at date of the acquisition less
accumulated amortization. Amortization expense is provided using the straight-line method over the estimated useful lives of the
assets as follows:
Patents 7.2
years
In
Process Research &amp; Development 12
years
License
Agreements 5
years Impairment of Long-Lived Assets The Company periodically evaluates its long-lived
assets for potential impairment in accordance with ASC Topic 360, Property, Plant and Equipment (“ASC 360” Income Taxes Income taxes are recorded in accordance with
ASC 740, Accounting for Income Taxes (“ASC 740”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t March 31, 2020 and December 31, 2019, the Company does not have any significant uncertain tax positions.
All tax years are still open for audit. Leases “ASU” Effective January 1, 2019, the Company adopted
Accounting Standards Update ( “ASU” Research and Development Research and development (“ R&amp;D Stock-Based Compensation The Company’s board of directors (the
“ Board (“ASC 718” For awards with performance conditions that
affect their vesting, such as the occurrence of certain transactions or the achievement of certain operating or financial milestones,
recognition of fair value of the award occurs when vesting becomes probable. The Company estimates the grant date fair value
of stock option awards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Sublicense Agreement As more fully discussed in Note 14, the Company
entered into a sublicense agreement with TransChem, Inc. (“ TransChem Subsequent Events The Company considered events or transactions
occurring after the balance sheet date but prior to the date the consolidated financial statements are available to be issued for
potential recognition or disclosure in its consolidated financial statements. Recent Accounting Pronouncements In January 2017, the FASB issued ASU 2017-04,
Intangibles - Goodwill and Other, Simplifying the Accounting for Goodwill Impairment.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is new guidance will be applied prospectively and is effective for
annual or any interim goodwill impairment tests in fiscal years beginning after December 15, 2019. This ASU, which the Company
adopted as of January 1, 2020, did not have a material effect on the Company’s consolidated financial statements. </t>
  </si>
  <si>
    <t>Fair Value Disclosures</t>
  </si>
  <si>
    <t>Fair Value Disclosures [Abstract]</t>
  </si>
  <si>
    <t xml:space="preserve">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The fair value of the Company's financial instruments
are as follows:
Fair Value Measured at Reporting Date Using
Carrying Amount Level 1 Level 2 Level 3 Fair Value
At March 31, 2020:
Cash $ 1,630,007 $ - $ 1,630,007 $ - $ 1,630,007
Other receivables $ 760,232 $ - $ - $ 760,232 $ 760,232
Note payable $ 279,616 $ - $ - $ 279,616 $ 279,616
Convertible debt $ 2,986,328 $ - $ - $ 2,986,328 $ 2,986,328
At December 31, 2019:
Cash $ 175,796 $ - $ 175,796 $ - $ 175,796
Other receivables $ 2,637,303 $ - $ - $ 2,637,303 $ 2,637,303
Note payable $ 444,364 $ - $ - $ 444,364 $ 444,364
Convertible debt $ 1,076,938 $ - $ - $ 1,076,938 $ 1,076,938 At March 31, 2020, the fair value of other receivables
approximates carrying value as these consist primarily of French R&amp;D tax credits that are normally received the following year. At December 31, 2019, the fair value of other
receivables approximates carrying value as these consist primarily of French R&amp;D tax credits that are normally received the
following year. The fair value of the note payable in connection
with the financing of directors and officer’s liability insurance approximates carrying value due to the terms of such instruments
and applicable interest rates. The convertible debt is based on its fair value
less unamortized debt discount plus accrued interest through the date of reporting (see Note 9). </t>
  </si>
  <si>
    <t>Other Receivables</t>
  </si>
  <si>
    <t>Receivables [Abstract]</t>
  </si>
  <si>
    <t xml:space="preserve">Other receivables consisted of the following:
March 31, December 31,
2020 2019
R&amp;D tax credits $ 695,511 $ 2,566,281
Other 64,721 71,022
Total other receivables $ 760,232 $ 2,637,303 At March 31, 2020, the R&amp;D tax credits were
comprised of the 2019 refundable tax credits for research conducted in France. At December 31, 2019, the R&amp;D tax credits
were comprised of the 2017, 2018, and 2019 refundable tax credits for research conducted in France. In the quarter ended March
31, 2020, the Company received both the 2017 and 2018 refundable tax credits totaling approximately $1,770,000. At December 31, 2019, Other consisted of amounts
due from U.S. R&amp;D tax credits. </t>
  </si>
  <si>
    <t>Property, Equipment, and Leasehold Improvements</t>
  </si>
  <si>
    <t>Property, Plant and Equipment [Abstract]</t>
  </si>
  <si>
    <t xml:space="preserve">Property, equipment and leasehold improvements
consisted of the following:
March 31, December 31,
2020 2019
Laboratory equipment $ 193,661 $ 193,661
Computer equipment 74,836 74,836
Office equipment 36,703 36,703
Leasehold improvements 35,711 35,711
Total property, plant and equipment 340,911 340,911
Less accumulated depreciation (267,364 ) (263,520 )
Property, plant and equipment, net $ 73,547 $ 77,391 Depreciation expense for the three months ended March 31, 2020 and
2019 was $9,661 and $17,114, respectively. For the three months ended March 31, 2020, $4,771
of depreciation is included in R&amp;D expense and $4,890 of depreciation is included in G&amp;A expense. For the three months ended March 31, 2019, $12,095
of depreciation has been reclassified to R&amp;D expense and $5,019 of depreciation remains in G&amp;A expense. </t>
  </si>
  <si>
    <t>Intangible Assets and Goodwill</t>
  </si>
  <si>
    <t>Goodwill and Intangible Assets Disclosure [Abstract]</t>
  </si>
  <si>
    <t xml:space="preserve">Patents Pursuant to the Mayoly APA entered into on March
27, 2019, in which the Company purchased all rights, title and interest in and to MS1819 (see Note 14), the Company recorded
Patents in the amount of $3,802,745 as follows:
Common stock issued at signing to Mayoly $ 1,740,959
Due to Mayoly at 12/31/19 - €400,000 449,280
Due to Mayoly at 12/31/20 - €350,000 393,120
Assumed Mayoly liabilities and forgiveness of Mayoly debt 1,219,386
$ 3,802,745 Intangible assets are as follows:
March 31, December 31,
2020 2019
Patents $ 3,802,745 $ 3,802,745
Less accumulated amortization (527,548 ) (395,661 )
Patents, net $ 3,275,197 $ 3,407,084 Amortization expense for the three months ended
March 31, 2020 and 2019 was $131,149 and $561,289, respectively. Amortization expense for the three months ended March 31, 2019
included $384,234 from In process research and development and License agreements written off as a result of the Mayoly APA. As of March 31, 2020, amortization expense related
to patents is expected to be as follows for the next five years (2020 through 2024):
2020 (balance of year) $ 395,661
2021 527,548
2022 527,548
2023 527,548
2024 527,548 Goodwill is as follows:
Goodwill
Balance at January 1, 2019 $ 1,924,830
Foreign currency translation (38,144 )
Balance at December 31, 2019 1,886,686
Foreign currency translation (42,680 )
Balance at March 31, 2020 $ 1,844,006 </t>
  </si>
  <si>
    <t>Accounts Payable and Accrued Expenses</t>
  </si>
  <si>
    <t>Payables and Accruals [Abstract]</t>
  </si>
  <si>
    <t xml:space="preserve">Accounts payable and accrued expenses consisted
of the following:
March 31, December 31,
2020 2019
Trade payables $ 925,284 $ 1,683,505
Accrued expenses 113,935 71,177
Total accounts payable and accrued expenses $ 1,039,219 $ 1,754,682 </t>
  </si>
  <si>
    <t>Note Payable</t>
  </si>
  <si>
    <t>Notes Payable [Abstract]</t>
  </si>
  <si>
    <t xml:space="preserve">On December 5, 2019, the Company entered into
a 9-month financing agreement for its directors and officer’s liability insurance in the amount of $498,783 that bears interest
at an annual rate of 5.461%. Monthly payments, including principal and interest, are $56,689 per month. The balance due under this
financing agreement at March 31, 2020 was $279,616. </t>
  </si>
  <si>
    <t>Convertible Notes</t>
  </si>
  <si>
    <t>Debt Disclosure [Abstract]</t>
  </si>
  <si>
    <t xml:space="preserve">ADEC Notes On February 14, 2019, the Company entered into
a Note Purchase Agreement (the “ADEC NPA” “ADEC” “Note A” “Note B,” “ADEC Note,” “ADEC Notes” ADEC Note Offering The ADEC Notes accrue interest at a rate of
10% per annum; provided, however “2019 Tax Credit” “2020 Tax Credit” “Maturity
Dates” Each of the ADEC Notes is convertible, at ADEC’s
option, into shares of Common Stock, at a conversion price equal to $2.50 per share; provided however ADEC
Note Conversion Shares As additional consideration for entering into
the ADEC NPA, the Company entered into a warrant amendment agreement, whereby the Company agreed to reduce the exercise price
of 1,009,565 outstanding warrants previously issued by the Company to ADEC and its affiliates (the “ADEC Warrants” ADEC Warrant Amendment In December 2019, the Company repaid $1,550,000
principal amount of the ADEC Notes and on January 2, 2020 repaid the remaining principal balance of $450,000 plus outstanding accrued
interest of $104,153. Senior Convertible Promissory Note Offering On December 20, 2019, the Company began an offering
of (i) Senior Convertible Promissory Notes (each a “ Promissory Note Promissory
Notes Note Investors Note Warrants Promissory Promissory
Note Offering In December 2019, the Company issued Promissory
Notes to the Note Investors in the aggregate principal amount of $3,386,300. The Promissory Notes mature on September 20, 2020,
accrue interest at a rate of 9% per annum, and are convertible, at the sole option of the holder, into shares of Common Stock (the
“ Promissory Note Conversion Shares Conversion Option Prepayment Option On January 2, 2020, January 3, 2020, and January
9, 2020, the Company issued Promissory Notes to the Note Investors in the aggregate principal amount of $3,517,700. As additional consideration for the execution
of the Promissory NPA, each Note Investor also received Note Warrants to purchase that number of shares of Common Stock equal to
one-half (50%) of the Promissory Note Conversion Shares issuable upon conversion of the Promissory Notes (the “ Warrant
Shares RRA In connection with the four closings in December
2019 of the Promissory Placement Agent Warrants In connection with the three closings in January
2020 of the Promissory The Company determined the Prepayment Option
feature represents a contingent call option. The Company evaluated the Prepayment Option in accordance with ASC 815-15-25. The
Company determined that the Prepayment Option feature is clearly and closely related to the debt host instrument and is not an
embedded derivative requiring bifurcation. Additionally, the Company determined the Conversion Option represents an embedded call
option. The Company evaluated the Conversion Option in accordance with ASC 815-15-25. The Company determined that the Conversion
Option feature meets the scope exception from ASC 815 and is not an embedded derivative requiring bifurcation. The Company evaluated the Promissory Notes for
a beneficial conversion feature in accordance with ASC 470-20. The Company determined that at each commitment date the effective
conversion price was below the closing stock price (market value), and the Convertible Notes contained a beneficial conversion
feature. Pursuant to the December 2019 closings of the
Promissory Note Offering, the principal amount of $3,386,300 was first allocated based on the relative fair value of the Promissory
Notes and the Note Warrants. The fair value of the Note Warrants amounted to $912,648. Then the beneficial conversion feature was
calculated, which amounted to $1,359,284. The Company incurred debt issuance costs of $588,017 related to the offering. The initial
carrying value of the Promissory Notes issued amounted to $526,351. Pursuant to the January 2020 closings of the
Promissory Note Offering, the principal amount of $3,517,700 was first allocated based on the relative fair value of the Promissory
Notes and the Note Warrants. The fair value of the Note Warrants amounted to $2,439,272. Then the beneficial conversion feature
was calculated, which amounted to $1,838,422. The Company incurred debt issuance costs of $472,326 related to the offering. The
initial carrying value of the Promissory Notes issued amounted to $128,524. During the three months ended March 31, 2020,
the Company recognized $2,209,163 of interest expense related to these Promissory Notes, including amortization of debt discount
related to the value of the Note Warrants of $658,126, amortization of the beneficial conversion feature of $1,053,366, amortization
of debt discount related to debt issuance costs of $347,594, and accrued interest expense of $150,077. Convertible Debt consisted of:
Total Promissory Notes ADEC Notes Total
March 31, March 31, March 31, December 31,
2020 2020 2020 2019
Convertible debt $ 6,904,000 $ 6,904,000 $ - $ 3,836,300
Unamortized debt discount - revalued warrants - - - (118,356 )
Unamortized debt discount - warrants (1,299,280 ) (1,299,280 ) - (878,979 )
Unamortized debt discount - BCF (2,092,811 ) (2,092,811 ) - (1,307,755 )
Unamortized debt discount - debt issuance costs (684,048 ) (684,048 ) - (566,815 )
Accrued interest 158,467 158,467 - 112,543
Total convertible debt $ 2,986,328 $ 2,986,328 $ - $ 1,076,938 </t>
  </si>
  <si>
    <t>Other Liabilities</t>
  </si>
  <si>
    <t>Other Liabilities [Abstract]</t>
  </si>
  <si>
    <t>Other liabilities consisted of the following:
March 31, December 31,
Current 2020 2019
Due to Mayoly $ 386,925 $ 392,989
Lease liabilities 54,248 83,235
$ 441,173 $ 476,224</t>
  </si>
  <si>
    <t>Equity</t>
  </si>
  <si>
    <t>Equity [Abstract]</t>
  </si>
  <si>
    <t xml:space="preserve">On December 19, 2019, the Company held its Annual
Meeting of Stockholders (the “ Annual Meeting Reverse Split Common Stock The Company had 27,157,651 and 26,800,519 shares
of its Common Stock issued and outstanding at March 31, 2020 and December 31, 2019, respectively. The holders of our Common Stock are entitled
to one vote per share. In addition, the holders of our Common Stock will be entitled to receive ratably such dividends, if any,
as may be declared by our Board out of legally available funds; however Voting Each holder of common stock has one vote for
each share held. 2014 Equity Incentive Plan The Company’s Board and stockholders adopted
and approved the Amended and Restated 2014 Omnibus Equity Incentive Plan (the “ 2014 Plan As Converted Shares The Company issued an aggregate of 335,006 and
0 stock options, during the three months ended March 31, 2020 and 2019, respectively, under the 2014 Plan (see Note 13). As of
March 31, 2020, there were an aggregate of 4,245,905 total shares available under the 2014 Plan, of which 1,997,506 are issued
and outstanding, 632,667 shares are reserved subject to issuance of restricted stock and RSUs and 1,615,732 shares are available
for potential issuances. The Company may issue securities outside of the 2014 Plan. Series A Convertible Preferred Stock At March 31, 2020 and December 31, 2019,
there were no shares of Series A Convertible Preferred Stock (“ Series A Preferred LPC Equity Line of Credit On November 13, 2019, the Company entered into
a purchase agreement (the “ LPC Purchase Agreement LPC
Registration Rights Agreement LPC Equity Line of Credit Commitment Shares Under the LPC Purchase Agreement, on any business
day over the term of the LPC Purchase Agreement, the Company has the right, in its sole discretion, to present LPC with a purchase
notice (each, a “ Purchase Notice Regular Purchase Purchase Price
● the lowest sale price of Common Stock on the purchase date; and;
● the average of the three lowest closing sale prices for the Common Stock during the ten consecutive business days ending on the business day immediately preceding the purchase date of such shares; In addition, on any date on which the Company
submits a Purchase Notice to LPC, the Company also has the right, in its sole discretion, to present LPC with an accelerated purchase
notice (each, an “ Accelerated Purchase Notice Accelerated
Purchase Accelerated Purchase Measurement Period
● 97% of the volume weighted average price of the Company’s common stock during the applicable Accelerated Purchase Measurement Period on the applicable Accelerated Purchase date; and
● the closing sale price of Common Stock on the applicable Accelerated Purchase Date. The Company may also direct LPC on any business
day on which an Accelerated Purchase has been completed and all of the shares to be purchased thereunder have been properly delivered
to LPC in accordance with the LPC Purchase Agreement, to purchase an amount of stock (the “ Additional Accelerated Purchase Additional Accelerated Purchase Measurement Period
● 97% of the volume weighted average price of the Company’s common stock during the applicable Additional Accelerated Purchase Measurement Period on the applicable Additional Accelerated Purchase date; and
● the closing sale price of Common Stock on the applicable Additional Accelerated Purchase. During the three months ended March 31, 2020,
the Company issued 150,000 shares of Common Stock in connection with the LPC Purchase Agreement, resulting in gross proceeds to
the Company of $144,000. Common Stock Issuances During the three months ended March 31, 2020,
the Company issued an aggregate of 101,195 shares of its Common Stock to consultants with a grant date fair value of $87,105 for
services provided, that was recorded as part of G&amp;A expense. During the three months ended March 31, 2020,
the Company issued its outside Board members an aggregate of 105,937 shares of Common Stock for the settlement of accounts payable
in the aggregate amount of $131,137. The aggregate effective settlement price was $1.24 per share, and each individual stock issuance
was based on the closing stock price of the Common Stock on the initial date the payable was accrued. During the three months ended March 31, 2019,
the Company issued 27,102 shares of its common stock to a consultant as payment of $60,000 of accounts payable. During the three months ended March 31, 2019,
the Company issued an aggregate of 30,000 shares of its Common Stock to outside members of its Board as payment of Board fees
with an aggregate grant date fair value of $296,285, that was recorded as part of G&amp;A expense. Restricted Stock and Restricted Stock
Units During the three months ended March 31, 2020,
an aggregate of 5,417 unvested restricted shares of Common Stock subject to time-based vesting, vested with a total grant date
fair value of $19,500. During the three months ended March 31, 2019,
an aggregate of 72,583 unvested restricted shares of Common Stock subject to milestone-based vesting, vested with a total grant
date fair value of $223,685. 58,833 of these 72,583 shares with a total grant date fair value of $178,852 vested during the three
months ended March 31, 2019 due to the Company achieving certain clinical milestones. 13,750 of these 72,583 shares with a total
grant date fair value of $44,833 vested during the three months ended March 31, 2019 due to the terms of such grants. As of March 31, 2020, the Company had unrecognized
restricted common stock expense of $424,439. $31,189 of this unrecognized expense will be recognized over the average remaining
vesting term of 0.4 years. $196,625 of this unrecognized expense vests upon the first commercial sale in the United States of MS1819
and $196,625 of this unrecognized expense vests upon the total market capitalization of the Company exceeding $1.0 billion for
20 consecutive trading days. These milestones were not considered probable at March 31, 2020. As of March 31, 2019, the Company had unrecognized
restricted common stock expense of $438,528. $337,193 of this unrecognized expense will be recognized over the average remaining
vesting term of the restricted common stock of 2.04 years. $101,335 of this unrecognized expense vests upon the enrollment of the
first 30 patients in a CF trial. This milestone was not considered probable at March 31, 2019. </t>
  </si>
  <si>
    <t>Warrants</t>
  </si>
  <si>
    <t>WarrantsDisclosureTextBlock</t>
  </si>
  <si>
    <t>For the three months ended March 31, 2020, in
connection with the January 2020 closings of the Promissory Note Offering, the Company issued Note Warrants to investors to purchase
an aggregate of 1,813,257 shares of Common Stock with the issuance of the Promissory Notes as referenced in Note 9. These Note
Warrants were issued between January 2, 2020 and January 9, 2020, are exercisable commencing six (6) months following the issuance
date at $1.07 per share and expire five years from issuance. The total grant date fair value of these warrants was determined to
be approximately $1,574,886, as calculated using the Black-Scholes model, and were recorded as a debt discount based on their relative
fair value. For the three months ended March 31, 2020, in
connection with the January 2020 closings of the Promissory Note Offering, the Company issued placement agent warrants to purchase
an aggregate of 199,732 shares of Common Stock. These placement agent warrants were issued between January 2, 2020 and January
9, 2020, vested immediately, and expire five years from issuance. 41,495 of these Placement Agent Warrants are exercisable at $1.21
per share and 158,237 are exercisable at $1.42 per share. The total grant date fair value of these placement agent warrants was
determined to be approximately $174,130, as calculated using the Black-Scholes model, and was charged to debt discount that will
be amortized over the life of the debt. Warrant transactions for the three months ended March 31, 2020 and
2019 were as follows:
Exercise Weighted
Price Per Average
Warrants Share Exercise Price
Warrants outstanding and exercisable at January 1, 2019 3,112,715 $ 2.55 - 7.37 $ 4.83
Granted during the period - - -
Expired during the period - - -
Exercised during the period - - -
Warrants outstanding and exercisable at March 31, 2019 3,112,715 $ 2.55 - 7.37 $ 3.53
Warrants outstanding and exercisable at January 1, 2020 5,378,288 $ 1.07 - 7.37 $ 2.53
Granted during the period 2,012,989 $ 1.07 - 1.42 $ 1.10
Expired during the period - - -
Exercised during the period - - -
Warrants outstanding and exercisable at March 31, 2020 7,391,277 $ 1.07 - 7.37 $ 2.14
Number of Weighted Average Weighted
Shares Under Remaining Contract Average
Exercise Price Warrants Life in Years Exercise Price
$1.07 - $1.99 5,212,464 4.12
$2.00 - $2.99 320,063 3.32
$3.00 - $3.99 636,972 2.06
$4.00 - $4.99 196,632 1.76
$5.00 - $5.99 805,476 1.88
$6.00 - $6.99 187,750 1.51
$7.00 - $7.37 31,920 0.71
Total 7,391,277 3.52 $2.14 The weighted average fair value of warrants
granted during the three months ended March 31, 2020 was $0.87 per share. The fair value was estimated on the grant dates using
the Black-Scholes option-pricing model with the following weighted average assumptions:
March 31,
2020
Expected life (in years) 5
Volatility 81.9 %
Risk-free interest rate 1.64 %
Dividend yield - %</t>
  </si>
  <si>
    <t>Stock Options</t>
  </si>
  <si>
    <t>Share-based Payment Arrangement, Noncash Expense [Abstract]</t>
  </si>
  <si>
    <t xml:space="preserve">Under the 2014 Plan, 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mon stock
price and the assumed risk-free interest rate. The Company recognizes stock-based compensation expense for only those shares expected
to vest over the requisite service period of the award. No compensation cost is recorded for options that do not vest and the compensation
cost from vested options, whether forfeited or not, is not reversed. During the three months ended March 31, 2020,
the Company issued stock options to purchase an aggregate of 335,006 shares of Common Stock with a strike price of $1.03 per share
and a term of ten years to its chief financial officer that vest quarterly over three years. These options had a total fair value
of approximately $281,405, as calculated using the Black-Scholes model. During the three months ended March 31, 2020, stock options
to purchase an aggregate of 15,000 shares of Common Stock were cancelled with strike prices ranging between $1.75 and $3.60 per
share. During the three months ended March 31, 2020,
stock options to purchase an aggregate of 57,917 shares of Common Stock, subject to time-based vesting, vested with a total grant
date fair value of $54,950 and were recorded as G&amp;A stock-based compensation. During the three months ended March 31, 2019,
the Company did not issue any stock options. During the three months ended March 31, 2019,
stock options to purchase an aggregate of 244,500 shares of Common Stock with a total grant date fair value of $511,335 vested.
242,000 of these options with a total grant date fair value of $501,666 vested due to the Company achieving certain clinical milestones
for MS1819. The fair values were estimated on the grant
dates using the Black-Scholes option-pricing model with the following weighted-average assumptions:
March 31,
2020
Expected life (in years) 10
Volatility 80.5 %
Risk-free interest rate 1.88 %
Dividend yield - % The expected term of the options is based on
expected future employee exercise behavior. Volatility is based on the historical volatility of the Company’s Common Stock
if available or of several public entities that are similar to the Company. The Company bases volatility this way because it may
not have sufficient historical transactions in its own shares on which to solely base expected volatility. The risk-free interest
rate is based on the U.S. Treasury rates at the date of grant with maturity dates approximately equal to the expected term at the
grant date. The Company has not historically declared any dividends and does not expect to in the future. During the three months ended March 31, 2020
and 2019, stock option activity under the 2014 Plan was as follows:
Number Average Remaining Contract Intrinsic
of Shares Exercise Price Life in Years Value
Stock options outstanding at January 1, 2019 994,000 $ 3.58 5.42 $ -
Granted during the period - -
Expired during the period - -
Canceled during the period - -
Exercised during the period - -
Stock options outstanding at March 31, 2019 994,000 $ 3.58 5.17 $ -
Exercisable at March 31, 2019 749,500 $ 3.74 5.71 $ -
Non-vested stock options outstanding at January 1, 2019 244,500 $ 3.05 4.53 $ -
Granted during the period - -
Vested during the period (244,500 ) $ 3.05 4.53
Expired during the period - -
Canceled during the period - -
Exercised during the period - -
Non-vested stock options outstanding at March 31, 2019 - $ - - $ -
Stock options outstanding at January 1, 2020 1,677,5000 $ 2.17 5.37 $ -
Granted during the period 335,006 $ 1.03 10.00 $ -
Expired during the period - -
Canceled during the period (15,000 ) $ 2.80 3.28 $ -
Exercised during the period - -
Stock options outstanding at March 31, 2020 1,997,506 $ 2.08 5.91 $ -
Exercisable at March 31, 2020 841,917 $ 3.23 4.33 $ -
Non-vested stock options outstanding at January 1, 2020 883,500 $ 1.33 6.26 $ -
Granted during the period 335,006 $ 1.03 10.00 $ -
Vested during the period (57,917 ) $ 1.40 6.88 $ -
Expired during the period - - -
Canceled during the period (5,000 ) $ 3.32 2.82 $ -
Exercised during the period - - -
Non-vested stock options outstanding at March 31, 2020 1,155,589 $ 1.24 7.06 $ - As of March 31, 2020, the Company had unrecognized
stock-based compensation expense of $965,280. $289,455 of this unrecognized expense will be recognized over the average remaining
vesting term of the options of 9.27 years. $522,513 of this unrecognized expense will vest upon enrollment completion next MS1819
clinical trial in the U.S. for CF (the OPTION 2 Trial). $72,713 of this unrecognized expense will vest upon enrollment completion
of the ongoing Combination Trial in Europe. $40,300 of this unrecognized expense vests upon the Company initiating a Phase III
clinical trial in the U.S. for MS1819. $40,300 of this unrecognized expense vests upon initiating a U.S. Phase I clinical trial
for any product other than MS1819. The Company will recognize the expense related to these milestones when the milestones become
probable. </t>
  </si>
  <si>
    <t>Agreements</t>
  </si>
  <si>
    <t xml:space="preserve">Mayoly Agreement On March 27, 2019, the Company and Laboratories
Mayoly Spinder (“ Mayoly Mayoly APA JDLA During the three months ended March 31, 2019,
the Company charged $403,020 to Mayoly under the JDLA that was in effect during both periods. TransChem Sublicense On August 7, 2017, the Company and TransChem
entered into the TransChem Sublicense Agreement pursuant to which TransChem granted to us an exclusive license to certain patents
(the “TransChem Licensed Patents” On March 11, 2020, the Company provided TransChem
with sixty (60) days prior written notice of its intent to terminate the TransChem Sublicense Agreement. Amounts paid under this Sublicense Agreement
during the three months ended March 30, 2020 and 2019 were $0 and $50,000, respectively, and are included in R&amp;D expense. Employment Agreements Current Named Executive
Officers James Sapirstein Effective October 8, 2019, the Company entered
into an employment agreement with Mr. Sapirstein to serve as its President and Chief Executive Officer for a term of three years,
subject to further renewal upon agreement of the parties. The employment agreement with Mr. Sapirstein provides for a base salary
of $450,000 per year. In addition to the base salary, Mr. Sapirstein is eligible to receive (i) a cash bonus of up to 40% of his
base salary on an annual basis, based on certain milestones that are yet to be determined; (ii) 1% of net fees received by the
Company upon entering into license agreements with any third-party with respect to any product current in development or upon the
sale of all or substantially all assets of the Company; (iii) a grant of 200,000 restricted stock units (“ RSUs In the event that Mr. Sapirstein’s employment
is terminated by the Company for Cause, as defined in his employment agreement, or by Mr. Sapirstein voluntarily, then he will
not be entitled to receive any payments beyond amounts already earned, and any unvested equity awards will terminate. In the event
that Mr. Sapirstein’s employment is terminated as a result of an Involuntary Termination Other than for Cause, as defined
in his employment agreement, Mr. Sapirstein will be entitled to receive the following compensation: (i) severance in the form of
continuation of his salary (at the base salary rate in effect at the time of termination, but prior to any reduction triggering
Good Reason (as such term is defined in Mr. Sapirstein’s employment agreement) for a period of twelve months following the
termination date; (ii) payment of Mr. Sapistein’s premiums to cover COBRA for a period of twelve months following the termination
date; and (iii) a prorated annual bonus. Daniel Schneiderman Effective January 2, 2020, the Company entered
into an employment agreement with Mr. Schneiderman to serve as the Company’s Chief Financial Officer for a term of three
years, subject to further renewal upon agreement of the parties. The employment agreement with Mr. Schneiderman provides for a
base salary of $285,000 per year. In addition to the base salary, Mr. Schneiderman is eligible to receive (a) an annual milestone
cash bonus based on certain milestones that will be established by the Company’s Board or the Compensation Committee, and
(b) a grant of stock options to purchase 335,006 shares of common stock with an exercise price of $1.03 per share, which shall
vest in three equal portions on each anniversary date of the execution of Mr. Schneiderman’s employment agreement, commencing
on January 2, 2021, the first anniversary date of the agreement. Mr. Schneiderman is entitled to receive 20 days of paid vacation,
participate in full employee health benefits and receive reimbursement for all reasonable expenses incurred in connection with
his service to the Company. The Company may terminate Mr. Schneiderman’s employment agreement at any time, with or without
Cause, as such term is defined in his employment agreement. In the event that Mr. Schneiderman’s employment
is terminated by the Company for Cause, as defined in Mr. Schneiderman’s employment agreement, or by Mr. Schneiderman voluntarily,
then he will not be entitled to receive any payments beyond amounts already earned, and any unvested equity awards will terminate.
If the Company terminates his employment agreement without Cause, not in connection with a Change of Control, as such term is defined
in Mr. Schneiderman’s employment agreement, he will be entitled to (i) all salary owed through the date of termination; (ii)
any unpaid annual milestone bonus; (iii) severance in the form of continuation of his salary for the greater of a period of
six months following the termination date or the remaining term of the employment agreement; (iv) payment of premiums to cover
COBRA for a period of six months following the termination date; (v) a prorated annual bonus equal to the target annual milestone
bonus, if any, for the year of termination multiplied by the formula set forth in the agreement. If the Company terminates Mr.
Schneiderman’s employment agreement without Cause, in connection with a Change of Control, he will be entitled to the above
and immediate accelerated vesting of any unvested options or other unvested awards. Dr. James E. Pennington Effective May 28, 2018, the Company entered
into an employment agreement with Dr. Pennington to serve as its Chief Medical Officer. The employment agreement with Dr. Pennington
provides for a base annual salary of $250,000. In addition to his salary, Dr. Pennington is eligible to receive an annual milestone
bonus, awarded at the sole discretion of the Board based on his attainment of certain financial, clinical development, and/or business
milestones established annually by the Board or Compensation Committee. The Company may terminate Dr. Pennington’s employment
agreement at any time, with or without Cause, as such term is defined in Dr. Pennington’s employment agreement. In the event
of termination by the Company other than for Cause, Dr. Pennington is entitled to three months’ severance payable over such
period. In the event of termination by the Company other than for Cause in connection with a Change of Control as such term is
defined in Dr. Pennington’s employment agreement, Dr. Pennington will receive six months’ severance payable over such
period. Former Named Executive
Officers Johan (Thijs) Spoor On January 3, 2016, the Company entered into
an employment agreement with its former President and Chief Executive Officer, Johan Spoor. The employment agreement provided for
a term expiring January 2, 2019. Although Mr. Spoor’s employment agreement expired, he remained employed as the Company’s
President and Chief Executive Officer under the terms of his prior employment agreement through his resignation from all positions
with the Company on October 8, 2019. In addition, Mr. Spoor resigned as a member of the Board on April 29, 2020. The employment agreement with Mr. Spoor provided
for a base salary of $425,000 per year. At the sole discretion of the Board or the Compensation Committee of the Board, following
each calendar year of employment, Mr. Spoor was eligible to receive an additional cash bonus based on his attainment of certain
financial, clinical development, and/or business milestones to be established annually by the Board or the Compensation Committee.
Mr. Spoor’s employment agreement was terminable by either party at any time. On June 29, 2019, the Company accrued an incentive
bonus in the amount of $255,000. Subsequent to Mr. Spoor’s resignation, the Compensation Committee reviewed the accrued bonus
and determined that such amount was not owed by the Company, which determination is being challenged by Mr. Spoor. Mr. Spoor received no additional or severance
compensation and all unvested stock options and unvested shares of restricted common stock granted to Mr. Spoor were cancelled
as a result of Mr. Spoor’s resignation. As of March 31, 2020, there were 241,667 shares earned, but unissued shares of restricted
common stock due to Mr. Spoor. However, Mr. Spoor declined the right to receive these shares on April 29, 2020. Maged Shenouda On September 26, 2017, the Company entered into
an employment agreement with Mr. Shenouda to serve as its Executive Vice-President of Corporate Development and Chief Financial
Officer for a term of three years, during which time he received a base salary of $275,000. In addition to the base salary, Mr.
Shenouda was eligible to receive an annual milestone cash bonus based on the achievement of certain financial, clinical development,
and/or business milestones, which milestones were established annually at the sole discretion of the Company’s Board or the
Compensation Committee. Mr. Shenouda’s employment agreement provided for the issuance of stock options to purchase 100,000
shares of common stock, pursuant to the 2014 Plan, with an exercise price of $4.39 per share and a term of ten years. These stock
options vested according to the following performance-based criteria, so long as Mr. Shenouda served as either Executive Vice-President
of Corporate Development or as Chief Financial Officer of the Company: (i) 75% upon FDA acceptance of a U.S. IND application for
MS1819, and (ii) 25% upon the Company completing a Phase IIa clinical trial for MS1819. These stock options vested during the year
ended December 31, 2018. Mr. Shenouda’s employment agreement provided
that the Company may terminate Mr. Shenouda’s employment agreement at any time, with or without Cause, as such term is defined
in the agreement. If the Company terminated the agreement without Cause, or if the agreement was terminated due to a Change of
Control, as such term is defined in the agreement, Mr. Shenouda was entitled to (i) all salary owed through the date of termination;
(ii) any unpaid annual milestone bonus; (iii) severance in the form of continuation of his salary for the greater of a period
of 12 months following the termination date or the remaining term of his employment agreement; (iv) payment of premiums to cover
COBRA for a period of 12 months following the termination date; (v) a prorated annual bonus equal to the target annual milestone
bonus, if any, for the year of termination multiplied by the formula set forth in the agreement; and (vi) immediate accelerated
vesting of any unvested options or other unvested awards. On June 28, 2019, the Compensation Committee
approved the accrual of an incentive bonus in the amount of $100,000. Subsequent to Mr. Shenouda’s resignation, the Compensation
Committee reviewed the accrued bonus and determined that such amount was not owed, and the Company reversed the accrual in the
quarter ended December 31, 2019. Mr. Shenouda resigned from his position as the
Company’s Chief Financial Officer effective November 30, 2019. Mr. Shenouda received no additional or severance compensation
and all unvested stock options and shares of restricted common stock granted to Mr. Shenouda were cancelled as a result of Mr.
Shenouda’s resignation. Mr. Shenouda has a period of twelve months following his resignation to exercise all vested stock
options </t>
  </si>
  <si>
    <t>Leases</t>
  </si>
  <si>
    <t>Leases [Abstract]</t>
  </si>
  <si>
    <t xml:space="preserve">The Company adopted
ASU 2016-02, Leases, as of January 1, 2019, using the modified retrospective approach. Prior year financial statements were not
recast under the new standard. The Company leases
its office and research facilities under operating leases which are subject to various rent provisions and escalation clauses
expiring at various dates through 2020. The escalation clauses are indeterminable and considered not material and have been excluded
from minimum future annual rental payments. Lease expense amounted
to $35,098 and $50,655, respectively, in the three months ended March 31, 2020 and 2019. The weighted-average
remaining lease term and weighted-average discount rate under operating leases at March 31, 2020 are:
March 31,
2020
Lease term and discount rate
Weighted-average remaining lease term 0.66 years
Weighted-average discount rate 6.0 %
Maturities
of operating lease liabilities at March 31, 2020 are as follows:
2020 $ 56,442
Total lease payments 56,442
Less imputed interest (2,194 )
Present value of lease liabilities $ 54,248 </t>
  </si>
  <si>
    <t>Income Taxes</t>
  </si>
  <si>
    <t>Income Tax Disclosure [Abstract]</t>
  </si>
  <si>
    <t xml:space="preserve">The Company is subject to taxation at the
federal level in both the United States and France and at the state level in the United States. At March 31, 2020 and
December 31, 2019, the Company had no tax provision for either jurisdiction. At March 31, 2020 and December 31, 2019, the
Company had gross deferred tax assets of approximately $16,020,000 and $16,372,000, respectively. As the Company cannot determine
that it is more likely than not that the Company will realize the benefit of the deferred tax asset, a valuation allowance of approximately
$16,020,000 and $16,372,000, respectively, has been established at March 31, 2020 and December 31, 2019. The change in the valuation
allowance in the three months ended March 31, 2020 and 2019 was $(352,000) and $1,160,000, respectively. At March 31, 2020, the Company has gross net
operating loss (“ NOL Section 382 At March 31, 2020 and December 31, 2019, the
Company had approximately $19,782,000 and $19,475,000, respectively, in net operating losses which it can carryforward indefinitely
to offset against future French income. At March 31, 2020 and December 31, 2019, the
Company had taken no uncertain tax positions that would require disclosure under ASC 740, Accounting for Income Taxes. </t>
  </si>
  <si>
    <t>Net Loss per Common Share</t>
  </si>
  <si>
    <t>Earnings Per Share [Abstract]</t>
  </si>
  <si>
    <t xml:space="preserve">Basic net loss per share is computed by dividing
net loss available to common stock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s computed using the treasury stock method. At March 31, 2020, diluted net loss per share
did not include the effect of 7,117,559 shares of Common Stock issuable upon the conversion of convertible debt, 7,391,277 shares
of Common Stock issuable upon the exercise of outstanding warrants, 632,667 shares of Common Stock pursuant to unissued restricted
stock and RSUs, and 1,997,506 shares of Common Stock issuable upon the exercise of outstanding options as their effect would be
antidilutive during the periods prior to conversion. At March 31, 2019, diluted net loss per share
did not include the effect of 3,112,715 shares of common stock issuable upon the exercise of outstanding warrants, 416,000 shares
of restricted stock not yet issued, and 994,000 shares of common stock issuable upon the exercise of outstanding options as their
effect would be antidilutive during the periods prior to conversion. </t>
  </si>
  <si>
    <t>Related Party Transactions</t>
  </si>
  <si>
    <t>Related Party Transactions [Abstract]</t>
  </si>
  <si>
    <t xml:space="preserve">Johan (Thijs) Spoor During the year ended December 31, 2015, the
Company employed the services of JIST Consulting (“ JIST On June 29, 2019, the Company accrued an incentive
bonus in the amount of $255,000 payable to Mr. Spoor. Subsequent to Mr. Spoor’s resignation, the Compensation Committee reviewed
the accrued bonus and determined that such amount was not owed by the Company, which determination is being challenged by Mr. Spoor.
As a result of management’s determination, the Company reversed the accrual in the quarter ended December 31, 2019. All unvested shares of restricted stock and
stock options subject to time and other performance-based vesting conditions have been forfeited in connection with Mr. Spoor's
resignation as the Company’s President and Chief Executive Officer. Mr. Spoor also declined the right to receive 241,667
shares earned, but unissued shares of restricted stock on April 29, 2020. Management is currently negotiating with Mr.
Spoor regarding the amounts, if any, that should be paid to Mr. Spoor relating to payments due to JIST, any bonus payable, as well
as the equity awards due to Mr. Spoor. Maged Shenouda From October 1, 2016 until his appointment as
the Company’s Chief Financial Officer on September 25, 2017, the Company employed the services of Maged Shenouda as a financial
consultant. Included in accounts payable at December 31, 2019 and 2018 is $10,000 and $50,000, respectively, for Mr. Shenouda’s
services. On November 1, 2019, Mr. Shenouda submitted his resignation as Chief Financial Officer of the Company, effective November
30, 2019. On June 29, 2019, the Company accrued an incentive
bonus in the amount of $100,000 payable to Mr. Shenouda. Subsequent to Mr. Shenouda’s resignation, the Compensation Committee
reviewed the accrued bonus and determined that such amount should not be paid, and the Company reversed the accrual in the quarter
ended December 31, 2019. </t>
  </si>
  <si>
    <t>Subsequent Events</t>
  </si>
  <si>
    <t>Subsequent Events [Abstract]</t>
  </si>
  <si>
    <t xml:space="preserve">LPC Equity Line of Credit In April and May 2020, the Company issued an
aggregate of 788,464 shares of Common Stock in connection with the LPC Purchase Agreement, resulting in gross proceeds to the Company
of $456,698. Change in Directors Effective
April 3, 2020, the Company appointed Gregory Oakes to the Board. Mr. Oakes, age 52, brings over 25 years of pharmaceutical industry
and leadership experience and currently serves as Corporate Vice President, Global Integration Lead for Otezla at Amgen where he
is responsible for the integration and continued success for sustained growth of the brand with $2 billion in assets. Prior to
Amgen from 2017 to 2019, Mr. Oakes served as Corporate Vice President and U.S. General Manager at Celgene, a global biopharmaceutical
company which develops and commercializes medicines for cancer and inflammatory disorders. Mr. Oakes also served as the Global
Commercial Integration Lead at Celgene where he helped steer the $74 billion acquisition by Bristol-Myers Squibb and the $13.4
billion divestiture of Otezla. From 2010 to 2017, Mr. Oakes held several positions at Novartis, the most recent as Head of Sandoz
Biopharmaceuticals, North America. He began his career at Schering-Plough (Merck) where he held executive roles in both the U.S.
and Europe. Mr. Oakes
holds a bachelor's degree in Marketing and Business Administration from Edinboro University and a M.B.A. from Clemson University.
He currently sits on the Board of BioNJ and previously served on various Executive Committees at Celgene, Novartis, and Schering-Plough
(Merck). In connection
with his service on the Board for 2020, Mr. Oakes received an initial grant of stock options to purchase 60,000 shares of Common
Stock 20,000 vest , in accordance with the Company's director compensation plan. On April 29, 2020, Mr. Spoor resigned as a member
of the Board. Additionally, Mr. Spoor provided notice to the Company that he declined the right to receive 241,667 earned shares,
but unissued shares of restricted stock. French R&amp;D (CIR) Tax Credit In May 2020, the Company received payment for
the 2019 refundable tax credits for research conducted in France of approximately $721,000. CARES ACT PPP Loan In April 2020, the Company applied for and received
a CARES Act Paycheck Protection Program (PPP) loan of approximately $180,000 through the Small Business Administration (SBA). Subsequently,
in May 2020, the Company returned the loan of approximately $180,000 after analysis of the updated guidance from the U.S. Department
of Treasury and the SBA regarding the eligibility of such loans. 2020 Board Compensation On April 6, 2020, the Company issued each of
its five outside Board members stock options to purchase a total of 80,000 shares of Common Stock each with an exercise price
of $0.97 per share. 20,000 of these stock options were vested immediately with the remainder vesting in equal installments on
each of June 30, 2020, September 30, 2020 and December 31, 2020. </t>
  </si>
  <si>
    <t>Significant Accounting Policies and Recent Accounting Pronouncements (Policies)</t>
  </si>
  <si>
    <t>Use of Estimates</t>
  </si>
  <si>
    <t xml:space="preserve">The accompanying unaudited consolidated financial
statements are prepared in conformity with U.S. GAAP and include certain estimates and assumptions which affect the reported amounts
of assets and liabilities at the date of the financial statements (including goodwill, intangible assets and contingent consideration),
and the reported amounts of revenues and expenses during the reporting period, including contingencies. Accordingly, actual results
may differ from those estimates. </t>
  </si>
  <si>
    <t>Cash and Cash Equivalents</t>
  </si>
  <si>
    <t>The Company considers all highly liquid investments
with maturities of three months or less from date of purchase to be cash equivalents. All cash balances were highly liquid at March
31, 2020 and December 31, 2019, respectively.</t>
  </si>
  <si>
    <t>Concentrations of Credit Risk</t>
  </si>
  <si>
    <t>Financial instruments that potentially expose
the Company to concentrations of credit risk consist of cash. The Company primarily maintains its cash balances with financial
institutions in federally insured accounts in the U.S. The Company may from time to time have cash in banks in excess of FDIC insurance
limits. At March 31, 2020 and December 31, 2019, the Company had $236,568 and $0, respectively, in one account in the U.S. in excess
of these limits. The Company has not experienced any losses to date resulting from this practice. The Company mitigates its risk
by maintaining the majority of its cash and cash equivalents with high quality financial institutions. The Company also has exposure to foreign currency
risk as its subsidiary in France has a functional currency in Euros.</t>
  </si>
  <si>
    <t>Debt Instruments</t>
  </si>
  <si>
    <t xml:space="preserve">Detachable warrants issued in conjunction with
debt are measured at their relative fair value, if they are determined to be equity instrument, or their fair value, if they are
determined to be liability instruments, and recorded as a debt discount. Conversion features that are in the money at
the commitment date constitute a beneficial conversion feature that is measured at its intrinsic value and recognized as debt discount.
Debt discount is amortized as interest expense over the maturity period of the debt using the effective interest method. Contingent
beneficial conversion features are recognized when the contingency has been resolved. </t>
  </si>
  <si>
    <t>Debt Issuance Costs</t>
  </si>
  <si>
    <t xml:space="preserve">Debt issuance costs are recorded as a direct
reduction of the carrying amount of the related debt. Debt issuance costs are amortized over the maturity period of the related
debt instrument using the effective interest method. </t>
  </si>
  <si>
    <t>Equity-Based Payments to Non-Employees</t>
  </si>
  <si>
    <t xml:space="preserve">Equity-based payments to non-employees are measured
at fair value on the grant date per ASU No. 2018-07, Improvements to Nonemployee Share-Based Payment Accounting. </t>
  </si>
  <si>
    <t>Fair Value Measurements</t>
  </si>
  <si>
    <t xml:space="preserve">The Company follows Accounting Standards Codification
(“ASC” (“ASC 820”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 In certain cases, the inputs used to measure
fair value may fall into different levels of the fair value hierarchy. In such cases, an instrument’s level within the fair
value hierarchy is based on the lowest level of input that is significant to the overall fair value measurement. The Company’s
assessment of the significance of a particular input to the fair value measurement in its entirety requires judgment and considers
factors specific to the financial instrument. The Company recognizes transfers between levels
as if the transfers occurred on the last day of the reporting period. </t>
  </si>
  <si>
    <t>Foreign Currency Translation</t>
  </si>
  <si>
    <t xml:space="preserve">For foreign subsidiaries with operations denominated
in a foreign currency, assets and liabilities are translated to U.S. dollars, which is the functional currency, at period end exchange
rates. Income and expense items are translated at average rates of exchange prevailing during the periods presented. Gains and
losses from translation adjustments are accumulated in a separate component of stockholders’ equity. </t>
  </si>
  <si>
    <t>Goodwill and Intangible Assets</t>
  </si>
  <si>
    <t xml:space="preserve">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be present. Any excess in carrying value over the estimated fair value is charged to results of operations.
The Company has not recognized any impairment charges through March 31, 2020. Intangible assets subject to amortization consist
of in process research and development, license agreements, and patents reported at the fair value at date of the acquisition less
accumulated amortization. Amortization expense is provided using the straight-line method over the estimated useful lives of the
assets as follows:
Patents 7.2
years
In
Process Research &amp; Development 12
years
License
Agreements 5
years </t>
  </si>
  <si>
    <t>Impairment of Long-Lived Assets</t>
  </si>
  <si>
    <t xml:space="preserve">The Company periodically evaluates its long-lived
assets for potential impairment in accordance with ASC Topic 360, Property, Plant and Equipment (“ASC 360” </t>
  </si>
  <si>
    <t xml:space="preserve">Income taxes are recorded in accordance with
ASC 740, Accounting for Income Taxes (“ASC 740”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t March 31, 2020 and December 31, 2019, the Company does not have any significant uncertain tax positions.
All tax years are still open for audit. </t>
  </si>
  <si>
    <t>Effective January 1, 2019, the Company adopted
Accounting Standards Update ( “ASU”</t>
  </si>
  <si>
    <t>Research and Development</t>
  </si>
  <si>
    <t xml:space="preserve">Research and development (“ R&amp;D </t>
  </si>
  <si>
    <t>Stock-Based Compensation</t>
  </si>
  <si>
    <t xml:space="preserve">The Company’s board of directors (the
“ Board (“ASC 718” For awards with performance conditions that
affect their vesting, such as the occurrence of certain transactions or the achievement of certain operating or financial milestones,
recognition of fair value of the award occurs when vesting becomes probable. The Company estimates the grant date fair value
of stock option awards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t>
  </si>
  <si>
    <t>Sublicense Agreement</t>
  </si>
  <si>
    <t>As more fully discussed in Note 14, the Company
entered into a sublicense agreement with TransChem, Inc. (“ TransChem</t>
  </si>
  <si>
    <t xml:space="preserve">The Company considered events or transactions
occurring after the balance sheet date but prior to the date the consolidated financial statements are available to be issued for
potential recognition or disclosure in its consolidated financial statements. </t>
  </si>
  <si>
    <t>Recent Accounting Pronouncements</t>
  </si>
  <si>
    <t xml:space="preserve">In January 2017, the FASB issued ASU 2017-04,
Intangibles - Goodwill and Other, Simplifying the Accounting for Goodwill Impairment.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is new guidance will be applied prospectively and is effective for
annual or any interim goodwill impairment tests in fiscal years beginning after December 15, 2019. This ASU, which the Company
adopted as of January 1, 2020, did not have a material effect on the Company’s consolidated financial statements. </t>
  </si>
  <si>
    <t>Significant Accounting Policies and Recent Accounting Pronouncements (Tables)</t>
  </si>
  <si>
    <t xml:space="preserve">Patents 7.2
years
In
Process Research &amp; Development 12
years
License
Agreements 5
years </t>
  </si>
  <si>
    <t>Fair Value Disclosures (Tables)</t>
  </si>
  <si>
    <t>Financial instruments measured at fair value on a recurring basis</t>
  </si>
  <si>
    <t xml:space="preserve">Fair Value Measured at Reporting Date Using
Carrying Amount Level 1 Level 2 Level 3 Fair Value
At March 31, 2020:
Cash $ 1,630,007 $ - $ 1,630,007 $ - $ 1,630,007
Other receivables $ 760,232 $ - $ - $ 760,232 $ 760,232
Note payable $ 279,616 $ - $ - $ 279,616 $ 279,616
Convertible debt $ 2,986,328 $ - $ - $ 2,986,328 $ 2,986,328
At December 31, 2019:
Cash $ 175,796 $ - $ 175,796 $ - $ 175,796
Other receivables $ 2,637,303 $ - $ - $ 2,637,303 $ 2,637,303
Note payable $ 444,364 $ - $ - $ 444,364 $ 444,364
Convertible debt $ 1,076,938 $ - $ - $ 1,076,938 $ 1,076,938 </t>
  </si>
  <si>
    <t>Other Receivables (Tables)</t>
  </si>
  <si>
    <t xml:space="preserve">March 31, December 31,
2020 2019
R&amp;D tax credits $ 695,511 $ 2,566,281
Other 64,721 71,022
Total other receivables $ 760,232 $ 2,637,303 </t>
  </si>
  <si>
    <t>Property, Equipment, and Leasehold Improvements (Tables)</t>
  </si>
  <si>
    <t>Property, equipment and leasehold improvements</t>
  </si>
  <si>
    <t xml:space="preserve">March 31, December 31,
2020 2019
Laboratory equipment $ 193,661 $ 193,661
Computer equipment 74,836 74,836
Office equipment 36,703 36,703
Leasehold improvements 35,711 35,711
Total property, plant and equipment 340,911 340,911
Less accumulated depreciation (267,364 ) (263,520 )
Property, plant and equipment, net $ 73,547 $ 77,391 </t>
  </si>
  <si>
    <t>Intangible Assets and Goodwill (Tables)</t>
  </si>
  <si>
    <t>Patents</t>
  </si>
  <si>
    <t xml:space="preserve">Common stock issued at signing to Mayoly $ 1,740,959
Due to Mayoly at 12/31/19 - €400,000 449,280
Due to Mayoly at 12/31/20 - €350,000 393,120
Assumed Mayoly liabilities and forgiveness of Mayoly debt 1,219,386
$ 3,802,745 </t>
  </si>
  <si>
    <t>Intangible assets</t>
  </si>
  <si>
    <t xml:space="preserve">March 31, December 31,
2020 2019
Patents $ 3,802,745 $ 3,802,745
Less accumulated amortization (527,548 ) (395,661 )
Patents, net $ 3,275,197 $ 3,407,084 </t>
  </si>
  <si>
    <t>Future amortization expense</t>
  </si>
  <si>
    <t xml:space="preserve">2020 (balance of year) $ 395,661
2021 527,548
2022 527,548
2023 527,548
2024 527,548 </t>
  </si>
  <si>
    <t xml:space="preserve">Goodwill
Balance at January 1, 2019 $ 1,924,830
Foreign currency translation (38,144 )
Balance at December 31, 2019 1,886,686
Foreign currency translation (42,680 )
Balance at March 31, 2020 $ 1,844,006 </t>
  </si>
  <si>
    <t>Accounts Payable and Accrued Expenses (Tables)</t>
  </si>
  <si>
    <t xml:space="preserve">March 31, December 31,
2020 2019
Trade payables $ 925,284 $ 1,683,505
Accrued expenses 113,935 71,177
Total accounts payable and accrued expenses $ 1,039,219 $ 1,754,682 </t>
  </si>
  <si>
    <t>Convertible Notes (Tables)</t>
  </si>
  <si>
    <t xml:space="preserve">Total Promissory Notes ADEC Notes Total
March 31, March 31, March 31, December 31,
2020 2020 2020 2019
Convertible debt $ 6,904,000 $ 6,904,000 $ - $ 3,836,300
Unamortized debt discount - revalued warrants - - - (118,356 )
Unamortized debt discount - warrants (1,299,280 ) (1,299,280 ) - (878,979 )
Unamortized debt discount - BCF (2,092,811 ) (2,092,811 ) - (1,307,755 )
Unamortized debt discount - debt issuance costs (684,048 ) (684,048 ) - (566,815 )
Accrued interest 158,467 158,467 - 112,543
Total convertible debt $ 2,986,328 $ 2,986,328 $ - $ 1,076,938 </t>
  </si>
  <si>
    <t>Other Liabilities (Tables)</t>
  </si>
  <si>
    <t>Other liabilities</t>
  </si>
  <si>
    <t>March 31, December 31,
Current 2020 2019
Due to Mayoly $ 386,925 $ 392,989
Lease liabilities 54,248 83,235
$ 441,173 $ 476,224</t>
  </si>
  <si>
    <t>Warrants (Tables)</t>
  </si>
  <si>
    <t>Stock warrant transactions</t>
  </si>
  <si>
    <t xml:space="preserve">Exercise Weighted
Price Per Average
Warrants Share Exercise Price
Warrants outstanding and exercisable at January 1, 2019 3,112,715 $ 2.55 - 7.37 $ 4.83
Granted during the period - - -
Expired during the period - - -
Exercised during the period - - -
Warrants outstanding and exercisable at March 31, 2019 3,112,715 $ 2.55 - 7.37 $ 3.53
Warrants outstanding and exercisable at January 1, 2020 5,378,288 $ 1.07 - 7.37 $ 2.53
Granted during the period 2,012,989 $ 1.07 - 1.42 $ 1.10
Expired during the period - - -
Exercised during the period - - -
Warrants outstanding and exercisable at March 31, 2020 7,391,277 $ 1.07 - 7.37 $ 2.14 </t>
  </si>
  <si>
    <t>Warrants by exercise price</t>
  </si>
  <si>
    <t>Number of Weighted Average Weighted
Shares Under Remaining Contract Average
Exercise Price Warrants Life in Years Exercise Price
$1.07 - $1.99 5,212,464 4.12
$2.00 - $2.99 320,063 3.32
$3.00 - $3.99 636,972 2.06
$4.00 - $4.99 196,632 1.76
$5.00 - $5.99 805,476 1.88
$6.00 - $6.99 187,750 1.51
$7.00 - $7.37 31,920 0.71
Total 7,391,277 3.52 $2.14</t>
  </si>
  <si>
    <t>Share-based payment weighted average assumptions</t>
  </si>
  <si>
    <t>March 31,
2020
Expected life (in years) 5
Volatility 81.9 %
Risk-free interest rate 1.64 %
Dividend yield - %</t>
  </si>
  <si>
    <t>Stock Options (Tables)</t>
  </si>
  <si>
    <t>March 31,
2020
Expected life (in years) 10
Volatility 80.5 %
Risk-free interest rate 1.88 %
Dividend yield - %</t>
  </si>
  <si>
    <t>Stock option activity</t>
  </si>
  <si>
    <t xml:space="preserve">Number Average Remaining Contract Intrinsic
of Shares Exercise Price Life in Years Value
Stock options outstanding at January 1, 2019 994,000 $ 3.58 5.42 $ -
Granted during the period - -
Expired during the period - -
Canceled during the period - -
Exercised during the period - -
Stock options outstanding at March 31, 2019 994,000 $ 3.58 5.17 $ -
Exercisable at March 31, 2019 749,500 $ 3.74 5.71 $ -
Non-vested stock options outstanding at January 1, 2019 244,500 $ 3.05 4.53 $ -
Granted during the period - -
Vested during the period (244,500 ) $ 3.05 4.53
Expired during the period - -
Canceled during the period - -
Exercised during the period - -
Non-vested stock options outstanding at March 31, 2019 - $ - - $ -
Stock options outstanding at January 1, 2020 1,677,5000 $ 2.17 5.37 $ -
Granted during the period 335,006 $ 1.03 10.00 $ -
Expired during the period - -
Canceled during the period (15,000 ) $ 2.80 3.28 $ -
Exercised during the period - -
Stock options outstanding at March 31, 2020 1,997,506 $ 2.08 5.91 $ -
Exercisable at March 31, 2020 841,917 $ 3.23 4.33 $ -
Non-vested stock options outstanding at January 1, 2020 883,500 $ 1.33 6.26 $ -
Granted during the period 335,006 $ 1.03 10.00 $ -
Vested during the period (57,917 ) $ 1.40 6.88 $ -
Expired during the period - - -
Canceled during the period (5,000 ) $ 3.32 2.82 $ -
Exercised during the period - - -
Non-vested stock options outstanding at March 31, 2020 1,155,589 $ 1.24 7.06 $ - </t>
  </si>
  <si>
    <t>Leases (Tables)</t>
  </si>
  <si>
    <t>Operating lease information</t>
  </si>
  <si>
    <t>March 31,
2020
Lease term and discount rate
Weighted-average remaining lease term 0.66 years
Weighted-average discount rate 6.0 %</t>
  </si>
  <si>
    <t>Maturities of operating lease liabilities</t>
  </si>
  <si>
    <t xml:space="preserve">2020 $ 56,442
Total lease payments 56,442
Less imputed interest (2,194 )
Present value of lease liabilities $ 54,248 </t>
  </si>
  <si>
    <t>The Company and Basis of Presentation (Details Narrative) - USD ($)</t>
  </si>
  <si>
    <t>Significant Accounting Policies and Recent Accounting Pronouncements (Details</t>
  </si>
  <si>
    <t>7 years 2 months 12 days</t>
  </si>
  <si>
    <t>In process research and development</t>
  </si>
  <si>
    <t>12 years</t>
  </si>
  <si>
    <t>License Agreements</t>
  </si>
  <si>
    <t>5 years</t>
  </si>
  <si>
    <t>Significant Accounting Policies and Recent Accounting Pronouncements (Details Narrative) - USD ($)</t>
  </si>
  <si>
    <t>Cash in excess of FDIC limit</t>
  </si>
  <si>
    <t>Fair Value Disclosures (Details) - USD ($)</t>
  </si>
  <si>
    <t>Carrying Amount</t>
  </si>
  <si>
    <t>Level 1</t>
  </si>
  <si>
    <t>Level 2</t>
  </si>
  <si>
    <t>Level 3</t>
  </si>
  <si>
    <t>Other Receivables (Details) - USD ($)</t>
  </si>
  <si>
    <t>R&amp;D tax credits</t>
  </si>
  <si>
    <t>Other</t>
  </si>
  <si>
    <t>Property, Equipment, and Leasehold Improvements (Details) - USD ($)</t>
  </si>
  <si>
    <t>Property, equipment and leasehold improvements, gross</t>
  </si>
  <si>
    <t>Less accumulated depreciation</t>
  </si>
  <si>
    <t>Property, equipment and leasehold improvements, net</t>
  </si>
  <si>
    <t>Laboratory Equipment</t>
  </si>
  <si>
    <t>Computer Equipment</t>
  </si>
  <si>
    <t>Office Equipment</t>
  </si>
  <si>
    <t>Leasehold Improvements</t>
  </si>
  <si>
    <t>Property, Equipment, and Leasehold Improvements (Details Narrative) - USD ($)</t>
  </si>
  <si>
    <t>Depreciation expense</t>
  </si>
  <si>
    <t>Intangible Assets and Goodwill (Details)</t>
  </si>
  <si>
    <t>Mar. 31, 2020USD ($)</t>
  </si>
  <si>
    <t>Common stock issued at signing to Mayoly</t>
  </si>
  <si>
    <t>Due to Mayoly at 12/31/19</t>
  </si>
  <si>
    <t>Due to Mayoly at 12/31/20</t>
  </si>
  <si>
    <t>Assumed Mayoly liabilties and forgiveness of Mayoly debt</t>
  </si>
  <si>
    <t>Intangible Assets and Goodwill (Details 1) - Patents - USD ($)</t>
  </si>
  <si>
    <t>Intangible assets, gross</t>
  </si>
  <si>
    <t>Less accumulated amortization</t>
  </si>
  <si>
    <t>Intangible assets, net</t>
  </si>
  <si>
    <t>Intangible Assets and Goodwill (Details 2)</t>
  </si>
  <si>
    <t>Amortization expense</t>
  </si>
  <si>
    <t>2020 (balance of year)</t>
  </si>
  <si>
    <t>2021</t>
  </si>
  <si>
    <t>2022</t>
  </si>
  <si>
    <t>2023</t>
  </si>
  <si>
    <t>2024</t>
  </si>
  <si>
    <t>Intangible Assets and Goodwill (Details 3) - USD ($)</t>
  </si>
  <si>
    <t>12 Months Ended</t>
  </si>
  <si>
    <t>Goodwill, beginning</t>
  </si>
  <si>
    <t>Foreign currency translation</t>
  </si>
  <si>
    <t>Goodwill, ending</t>
  </si>
  <si>
    <t>Intangible Assets and Goodwill (Details Narrative) - USD ($)</t>
  </si>
  <si>
    <t>Accounts Payable and Accrued Expenses (Details) - USD ($)</t>
  </si>
  <si>
    <t>Trade payables</t>
  </si>
  <si>
    <t>Accrued expenses</t>
  </si>
  <si>
    <t>Total accounts payable and accrued expenses</t>
  </si>
  <si>
    <t>Convertible Notes (Details) - USD ($)</t>
  </si>
  <si>
    <t>Convertible debt, gross</t>
  </si>
  <si>
    <t>Unamortized debt discount - revalued warrants</t>
  </si>
  <si>
    <t>Unamortized debt discount - warrants</t>
  </si>
  <si>
    <t>Unamortized debt discount - BCF</t>
  </si>
  <si>
    <t>Unamortized debt discount - debt issuance costs</t>
  </si>
  <si>
    <t>Accrued interest</t>
  </si>
  <si>
    <t>Convertible debt, net</t>
  </si>
  <si>
    <t>Promissory Notes</t>
  </si>
  <si>
    <t>ADEC Notes</t>
  </si>
  <si>
    <t>Other Liabilities (Details) - USD ($)</t>
  </si>
  <si>
    <t>Due to Mayoly, current</t>
  </si>
  <si>
    <t>Lease liabilities, current</t>
  </si>
  <si>
    <t>Other liabilities, current</t>
  </si>
  <si>
    <t>Equity (Details Narrative) - shares</t>
  </si>
  <si>
    <t>Warrants (Details) - $ / shares</t>
  </si>
  <si>
    <t>Warrants issued and exercisable, beginning</t>
  </si>
  <si>
    <t>Granted</t>
  </si>
  <si>
    <t>Expired</t>
  </si>
  <si>
    <t>Exercised</t>
  </si>
  <si>
    <t>Warrants issued and exercisable, ending</t>
  </si>
  <si>
    <t>Exercise price granted</t>
  </si>
  <si>
    <t>$ .00</t>
  </si>
  <si>
    <t>Exercise price expired</t>
  </si>
  <si>
    <t>.00</t>
  </si>
  <si>
    <t>Exercise price exercised</t>
  </si>
  <si>
    <t>Weighted average exercise price, beginning</t>
  </si>
  <si>
    <t>Weighted average exercise price, granted</t>
  </si>
  <si>
    <t>Weighted average exercise price warrants, expired</t>
  </si>
  <si>
    <t>Weighted average exercise price warrants, exercised</t>
  </si>
  <si>
    <t>Weighted average exercise price, ending</t>
  </si>
  <si>
    <t>Minimum</t>
  </si>
  <si>
    <t>Exercise price outstanding, beginning</t>
  </si>
  <si>
    <t>Exercise price outstanding, ending</t>
  </si>
  <si>
    <t>Maximum</t>
  </si>
  <si>
    <t>Warrants (Details 1)</t>
  </si>
  <si>
    <t>Mar. 31, 2020$ / sharesshares</t>
  </si>
  <si>
    <t>Number of shares under warrants</t>
  </si>
  <si>
    <t>Weighted average remaining contract life in years</t>
  </si>
  <si>
    <t>3 years 6 months 7 days</t>
  </si>
  <si>
    <t>Weighted average exercise price | $ / shares</t>
  </si>
  <si>
    <t>Warrant 1</t>
  </si>
  <si>
    <t>Exercise price</t>
  </si>
  <si>
    <t>$1.07 - $1.99</t>
  </si>
  <si>
    <t>4 years 1 month 13 days</t>
  </si>
  <si>
    <t>Warrant 2</t>
  </si>
  <si>
    <t>$2.00 - $2.99</t>
  </si>
  <si>
    <t>3 years 3 months 25 days</t>
  </si>
  <si>
    <t>Warrant 3</t>
  </si>
  <si>
    <t>$3.00 - $3.99</t>
  </si>
  <si>
    <t>2 years 22 days</t>
  </si>
  <si>
    <t>Warrant 4</t>
  </si>
  <si>
    <t>$4.00 - $4.99</t>
  </si>
  <si>
    <t>1 year 9 months 4 days</t>
  </si>
  <si>
    <t>Warrant 5</t>
  </si>
  <si>
    <t>$5.00 - $5.99</t>
  </si>
  <si>
    <t>1 year 10 months 17 days</t>
  </si>
  <si>
    <t>Warrant 6</t>
  </si>
  <si>
    <t>$6.00 - $6.99</t>
  </si>
  <si>
    <t>1 year 6 months 4 days</t>
  </si>
  <si>
    <t>Warrant 7</t>
  </si>
  <si>
    <t>$7.00 - $7.37</t>
  </si>
  <si>
    <t>8 months 16 days</t>
  </si>
  <si>
    <t>Warrants (Details 2)</t>
  </si>
  <si>
    <t>Expected life (in years)</t>
  </si>
  <si>
    <t>Volatility</t>
  </si>
  <si>
    <t>81.90%</t>
  </si>
  <si>
    <t>Risk-free interest rate</t>
  </si>
  <si>
    <t>1.64%</t>
  </si>
  <si>
    <t>Dividend yield</t>
  </si>
  <si>
    <t>0.00%</t>
  </si>
  <si>
    <t>StockOptions (Details)</t>
  </si>
  <si>
    <t>Stock Option</t>
  </si>
  <si>
    <t>10 years</t>
  </si>
  <si>
    <t>80.50%</t>
  </si>
  <si>
    <t>1.88%</t>
  </si>
  <si>
    <t>Stock Options (Details 1) - USD ($)</t>
  </si>
  <si>
    <t>Number of Options Outstanding, Beginning</t>
  </si>
  <si>
    <t>Number of Options Granted</t>
  </si>
  <si>
    <t>Number of Options Vested</t>
  </si>
  <si>
    <t>Number of Options Expired</t>
  </si>
  <si>
    <t>Number of Options Canceled</t>
  </si>
  <si>
    <t>Number of Options Exercised</t>
  </si>
  <si>
    <t>Number of Options Outstanding, Ending</t>
  </si>
  <si>
    <t>Number of Options Exercisable</t>
  </si>
  <si>
    <t>Weighted Average Exercise Price Outstanding, Beginning</t>
  </si>
  <si>
    <t>Weighted Average Exercise Price Granted</t>
  </si>
  <si>
    <t>Weighted Average Exercise Price Vested</t>
  </si>
  <si>
    <t>Weighted Average Exercise Price Expired</t>
  </si>
  <si>
    <t>Weighted Average Exercise Price Canceled</t>
  </si>
  <si>
    <t>Weighted Average Exercise Price Exercised</t>
  </si>
  <si>
    <t>Weighted Average Exercise Price Outstanding, Ending</t>
  </si>
  <si>
    <t>Weighted Average Exercise Price Exercisable</t>
  </si>
  <si>
    <t>Weighted Average Remaining Contract Life in Years, Beginning</t>
  </si>
  <si>
    <t>5 years 4 months 13 days</t>
  </si>
  <si>
    <t>5 years 5 months 1 day</t>
  </si>
  <si>
    <t>Weighted Average Remaining Contract Life in Years Granted</t>
  </si>
  <si>
    <t>Weighted Average Remaining Contract Life in Years Canceled</t>
  </si>
  <si>
    <t>3 years 3 months 11 days</t>
  </si>
  <si>
    <t>Weighted Average Remaining Contract Life in Years, Ending</t>
  </si>
  <si>
    <t>5 years 10 months 28 days</t>
  </si>
  <si>
    <t>5 years 2 months 1 day</t>
  </si>
  <si>
    <t>Weighted Average Remaining Contract Life in Years Exercisable</t>
  </si>
  <si>
    <t>4 years 3 months 29 days</t>
  </si>
  <si>
    <t>5 years 8 months 16 days</t>
  </si>
  <si>
    <t>Aggregate Intrinsic Value Outstanding, Beginning</t>
  </si>
  <si>
    <t>Aggregate Intrinsic Value Granted</t>
  </si>
  <si>
    <t>Aggregate Intrinsic Value Vested</t>
  </si>
  <si>
    <t>Aggregate Intrinsic Value Expired</t>
  </si>
  <si>
    <t>Aggregate Intrinsic Value Canceled</t>
  </si>
  <si>
    <t>Aggregate Intrinsic Value Exercised</t>
  </si>
  <si>
    <t>Aggregate Intrinsic Value Outstanding, Ending</t>
  </si>
  <si>
    <t>Aggregate Intrinsic Value Exercisable</t>
  </si>
  <si>
    <t>Non-vested Stock Option</t>
  </si>
  <si>
    <t>6 years 3 months 4 days</t>
  </si>
  <si>
    <t>4 years 6 months 11 days</t>
  </si>
  <si>
    <t>Weighted Average Remaining Contract Life in Years Vested</t>
  </si>
  <si>
    <t>6 years 10 months 17 days</t>
  </si>
  <si>
    <t>2 years 9 months 25 days</t>
  </si>
  <si>
    <t>722 days</t>
  </si>
  <si>
    <t>Leases (Details)</t>
  </si>
  <si>
    <t>Weighted-average remaining lease term</t>
  </si>
  <si>
    <t>7 months 28 days</t>
  </si>
  <si>
    <t>Weighted-average discount rate</t>
  </si>
  <si>
    <t>6.00%</t>
  </si>
  <si>
    <t>Leases (Details 1)</t>
  </si>
  <si>
    <t>Total lease payments</t>
  </si>
  <si>
    <t>Less: imputed interest</t>
  </si>
  <si>
    <t>Present value of lease liabilities</t>
  </si>
  <si>
    <t>Leases (Details Narrative) - USD ($)</t>
  </si>
  <si>
    <t>Lease expense</t>
  </si>
  <si>
    <t>Income Taxes (Details Narrative) - USD ($)</t>
  </si>
  <si>
    <t>Gross deferred tax asset</t>
  </si>
  <si>
    <t>Deferred tax asset valuation allowance</t>
  </si>
  <si>
    <t>Change in valuation allowance</t>
  </si>
  <si>
    <t>Net operating loss carry-forwards</t>
  </si>
  <si>
    <t>Net Loss per Common Share (Details Narrative) - shares</t>
  </si>
  <si>
    <t>Convertible Debt</t>
  </si>
  <si>
    <t>Anti-dilutive shares excluded from earnings per share</t>
  </si>
  <si>
    <t>Restricted stock</t>
  </si>
  <si>
    <t>Related Party Transactions (Details Narrative) - USD ($)</t>
  </si>
  <si>
    <t>Dec. 31, 2018</t>
  </si>
  <si>
    <t>Accounts payable</t>
  </si>
  <si>
    <t>JIST</t>
  </si>
  <si>
    <t>Consulta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28202850</v>
      </c>
    </row>
    <row r="11" spans="1:3">
      <c r="A11" s="4" t="s">
        <v>18</v>
      </c>
      <c r="B11" s="4" t="s">
        <v>19</v>
      </c>
    </row>
    <row r="12" spans="1:3">
      <c r="A12" s="4" t="s">
        <v>20</v>
      </c>
      <c r="B12" s="4" t="s">
        <v>21</v>
      </c>
    </row>
    <row r="13" spans="1:3">
      <c r="A13" s="4" t="s">
        <v>22</v>
      </c>
      <c r="B13" s="4" t="s">
        <v>12</v>
      </c>
    </row>
    <row r="14" spans="1:3">
      <c r="A14" s="4" t="s">
        <v>23</v>
      </c>
      <c r="B14" s="4" t="s">
        <v>21</v>
      </c>
    </row>
    <row r="15" spans="1:3">
      <c r="A15" s="4" t="s">
        <v>24</v>
      </c>
      <c r="B15" s="4" t="s">
        <v>12</v>
      </c>
    </row>
    <row r="16" spans="1:3">
      <c r="A16" s="4" t="s">
        <v>25</v>
      </c>
      <c r="B16" s="4" t="s">
        <v>26</v>
      </c>
    </row>
    <row r="17" spans="1:3">
      <c r="A17" s="4" t="s">
        <v>27</v>
      </c>
      <c r="B17" s="4" t="s">
        <v>28</v>
      </c>
    </row>
    <row r="18" spans="1:3">
      <c r="A18" s="4" t="s">
        <v>29</v>
      </c>
      <c r="B18" s="4" t="s">
        <v>30</v>
      </c>
    </row>
    <row r="19" spans="1:3">
      <c r="A19" s="4" t="s">
        <v>31</v>
      </c>
      <c r="B19" s="4" t="s">
        <v>26</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630007</v>
      </c>
      <c r="C3" s="6" t="n">
        <v>175796</v>
      </c>
    </row>
    <row r="4" spans="1:3">
      <c r="A4" s="4" t="s">
        <v>40</v>
      </c>
      <c r="B4" s="5" t="n">
        <v>760232</v>
      </c>
      <c r="C4" s="5" t="n">
        <v>2637303</v>
      </c>
    </row>
    <row r="5" spans="1:3">
      <c r="A5" s="4" t="s">
        <v>41</v>
      </c>
      <c r="B5" s="5" t="n">
        <v>507197</v>
      </c>
      <c r="C5" s="5" t="n">
        <v>595187</v>
      </c>
    </row>
    <row r="6" spans="1:3">
      <c r="A6" s="4" t="s">
        <v>42</v>
      </c>
      <c r="B6" s="5" t="n">
        <v>2897436</v>
      </c>
      <c r="C6" s="5" t="n">
        <v>3408286</v>
      </c>
    </row>
    <row r="7" spans="1:3">
      <c r="A7" s="4" t="s">
        <v>43</v>
      </c>
      <c r="B7" s="5" t="n">
        <v>73547</v>
      </c>
      <c r="C7" s="5" t="n">
        <v>77391</v>
      </c>
    </row>
    <row r="8" spans="1:3">
      <c r="A8" s="3" t="s">
        <v>44</v>
      </c>
    </row>
    <row r="9" spans="1:3">
      <c r="A9" s="4" t="s">
        <v>45</v>
      </c>
      <c r="B9" s="5" t="n">
        <v>3275197</v>
      </c>
      <c r="C9" s="5" t="n">
        <v>3407084</v>
      </c>
    </row>
    <row r="10" spans="1:3">
      <c r="A10" s="4" t="s">
        <v>46</v>
      </c>
      <c r="B10" s="5" t="n">
        <v>1844006</v>
      </c>
      <c r="C10" s="5" t="n">
        <v>1886686</v>
      </c>
    </row>
    <row r="11" spans="1:3">
      <c r="A11" s="4" t="s">
        <v>47</v>
      </c>
      <c r="B11" s="5" t="n">
        <v>53399</v>
      </c>
      <c r="C11" s="5" t="n">
        <v>82386</v>
      </c>
    </row>
    <row r="12" spans="1:3">
      <c r="A12" s="4" t="s">
        <v>48</v>
      </c>
      <c r="B12" s="5" t="n">
        <v>40727</v>
      </c>
      <c r="C12" s="5" t="n">
        <v>41047</v>
      </c>
    </row>
    <row r="13" spans="1:3">
      <c r="A13" s="4" t="s">
        <v>49</v>
      </c>
      <c r="B13" s="5" t="n">
        <v>5213329</v>
      </c>
      <c r="C13" s="5" t="n">
        <v>5417203</v>
      </c>
    </row>
    <row r="14" spans="1:3">
      <c r="A14" s="4" t="s">
        <v>50</v>
      </c>
      <c r="B14" s="5" t="n">
        <v>8184312</v>
      </c>
      <c r="C14" s="5" t="n">
        <v>8902880</v>
      </c>
    </row>
    <row r="15" spans="1:3">
      <c r="A15" s="3" t="s">
        <v>51</v>
      </c>
    </row>
    <row r="16" spans="1:3">
      <c r="A16" s="4" t="s">
        <v>52</v>
      </c>
      <c r="B16" s="5" t="n">
        <v>1039219</v>
      </c>
      <c r="C16" s="5" t="n">
        <v>1754682</v>
      </c>
    </row>
    <row r="17" spans="1:3">
      <c r="A17" s="4" t="s">
        <v>53</v>
      </c>
      <c r="B17" s="5" t="n">
        <v>396853</v>
      </c>
      <c r="C17" s="5" t="n">
        <v>533428</v>
      </c>
    </row>
    <row r="18" spans="1:3">
      <c r="A18" s="4" t="s">
        <v>54</v>
      </c>
      <c r="B18" s="5" t="n">
        <v>279616</v>
      </c>
      <c r="C18" s="5" t="n">
        <v>444364</v>
      </c>
    </row>
    <row r="19" spans="1:3">
      <c r="A19" s="4" t="s">
        <v>55</v>
      </c>
      <c r="B19" s="5" t="n">
        <v>2986328</v>
      </c>
      <c r="C19" s="5" t="n">
        <v>1076938</v>
      </c>
    </row>
    <row r="20" spans="1:3">
      <c r="A20" s="4" t="s">
        <v>56</v>
      </c>
      <c r="B20" s="5" t="n">
        <v>441173</v>
      </c>
      <c r="C20" s="5" t="n">
        <v>476224</v>
      </c>
    </row>
    <row r="21" spans="1:3">
      <c r="A21" s="4" t="s">
        <v>57</v>
      </c>
      <c r="B21" s="5" t="n">
        <v>5143189</v>
      </c>
      <c r="C21" s="5" t="n">
        <v>4285636</v>
      </c>
    </row>
    <row r="22" spans="1:3">
      <c r="A22" s="4" t="s">
        <v>58</v>
      </c>
      <c r="B22" s="5" t="n">
        <v>5143189</v>
      </c>
      <c r="C22" s="5" t="n">
        <v>4285636</v>
      </c>
    </row>
    <row r="23" spans="1:3">
      <c r="A23" s="3" t="s">
        <v>59</v>
      </c>
    </row>
    <row r="24" spans="1:3">
      <c r="A24" s="4" t="s">
        <v>60</v>
      </c>
      <c r="B24" s="5" t="n">
        <v>0</v>
      </c>
      <c r="C24" s="5" t="n">
        <v>0</v>
      </c>
    </row>
    <row r="25" spans="1:3">
      <c r="A25" s="4" t="s">
        <v>61</v>
      </c>
      <c r="B25" s="5" t="n">
        <v>2716</v>
      </c>
      <c r="C25" s="5" t="n">
        <v>2680</v>
      </c>
    </row>
    <row r="26" spans="1:3">
      <c r="A26" s="4" t="s">
        <v>62</v>
      </c>
      <c r="B26" s="5" t="n">
        <v>72103490</v>
      </c>
      <c r="C26" s="5" t="n">
        <v>68575851</v>
      </c>
    </row>
    <row r="27" spans="1:3">
      <c r="A27" s="4" t="s">
        <v>63</v>
      </c>
      <c r="B27" s="5" t="n">
        <v>-67956022</v>
      </c>
      <c r="C27" s="5" t="n">
        <v>-62694732</v>
      </c>
    </row>
    <row r="28" spans="1:3">
      <c r="A28" s="4" t="s">
        <v>64</v>
      </c>
      <c r="B28" s="5" t="n">
        <v>-1109061</v>
      </c>
      <c r="C28" s="5" t="n">
        <v>-1266555</v>
      </c>
    </row>
    <row r="29" spans="1:3">
      <c r="A29" s="4" t="s">
        <v>65</v>
      </c>
      <c r="B29" s="5" t="n">
        <v>3041123</v>
      </c>
      <c r="C29" s="5" t="n">
        <v>4617244</v>
      </c>
    </row>
    <row r="30" spans="1:3">
      <c r="A30" s="4" t="s">
        <v>66</v>
      </c>
      <c r="B30" s="6" t="n">
        <v>8184312</v>
      </c>
      <c r="C30" s="6" t="n">
        <v>89028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2</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02</v>
      </c>
      <c r="B14" s="4" t="s">
        <v>235</v>
      </c>
    </row>
    <row r="15" spans="1:2">
      <c r="A15" s="4" t="s">
        <v>199</v>
      </c>
      <c r="B15" s="4" t="s">
        <v>236</v>
      </c>
    </row>
    <row r="16" spans="1:2">
      <c r="A16" s="4" t="s">
        <v>237</v>
      </c>
      <c r="B16" s="4" t="s">
        <v>238</v>
      </c>
    </row>
    <row r="17" spans="1:2">
      <c r="A17" s="4" t="s">
        <v>239</v>
      </c>
      <c r="B17" s="4" t="s">
        <v>240</v>
      </c>
    </row>
    <row r="18" spans="1:2">
      <c r="A18" s="4" t="s">
        <v>241</v>
      </c>
      <c r="B18" s="4" t="s">
        <v>242</v>
      </c>
    </row>
    <row r="19" spans="1:2">
      <c r="A19" s="4" t="s">
        <v>211</v>
      </c>
      <c r="B19" s="4" t="s">
        <v>243</v>
      </c>
    </row>
    <row r="20" spans="1:2">
      <c r="A20" s="4" t="s">
        <v>244</v>
      </c>
      <c r="B20"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v>
      </c>
    </row>
    <row r="3" spans="1:2">
      <c r="A3" s="3" t="s">
        <v>162</v>
      </c>
    </row>
    <row r="4" spans="1:2">
      <c r="A4" s="4" t="s">
        <v>231</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165</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168</v>
      </c>
    </row>
    <row r="4" spans="1:2">
      <c r="A4" s="4" t="s">
        <v>4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7</v>
      </c>
    </row>
    <row r="2" spans="1:3">
      <c r="A2" s="3" t="s">
        <v>68</v>
      </c>
    </row>
    <row r="3" spans="1:3">
      <c r="A3" s="4" t="s">
        <v>69</v>
      </c>
      <c r="B3" s="4" t="s">
        <v>70</v>
      </c>
      <c r="C3" s="7" t="n">
        <v>0.0001</v>
      </c>
    </row>
    <row r="4" spans="1:3">
      <c r="A4" s="4" t="s">
        <v>71</v>
      </c>
      <c r="B4" s="5" t="n">
        <v>10000000</v>
      </c>
      <c r="C4" s="5" t="n">
        <v>10000000</v>
      </c>
    </row>
    <row r="5" spans="1:3">
      <c r="A5" s="4" t="s">
        <v>72</v>
      </c>
      <c r="B5" s="5" t="n">
        <v>0</v>
      </c>
      <c r="C5" s="5" t="n">
        <v>0</v>
      </c>
    </row>
    <row r="6" spans="1:3">
      <c r="A6" s="4" t="s">
        <v>73</v>
      </c>
      <c r="B6" s="5" t="n">
        <v>0</v>
      </c>
      <c r="C6" s="5" t="n">
        <v>0</v>
      </c>
    </row>
    <row r="7" spans="1:3">
      <c r="A7" s="4" t="s">
        <v>74</v>
      </c>
      <c r="B7" s="4" t="s">
        <v>70</v>
      </c>
      <c r="C7" s="7" t="n">
        <v>0.0001</v>
      </c>
    </row>
    <row r="8" spans="1:3">
      <c r="A8" s="4" t="s">
        <v>75</v>
      </c>
      <c r="B8" s="5" t="n">
        <v>100000000</v>
      </c>
      <c r="C8" s="5" t="n">
        <v>100000000</v>
      </c>
    </row>
    <row r="9" spans="1:3">
      <c r="A9" s="4" t="s">
        <v>76</v>
      </c>
      <c r="B9" s="5" t="n">
        <v>27157651</v>
      </c>
      <c r="C9" s="5" t="n">
        <v>26800519</v>
      </c>
    </row>
    <row r="10" spans="1:3">
      <c r="A10" s="4" t="s">
        <v>77</v>
      </c>
      <c r="B10" s="5" t="n">
        <v>27157651</v>
      </c>
      <c r="C10" s="5" t="n">
        <v>268005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171</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74</v>
      </c>
    </row>
    <row r="4" spans="1:2">
      <c r="A4" s="4" t="s">
        <v>257</v>
      </c>
      <c r="B4" s="4" t="s">
        <v>258</v>
      </c>
    </row>
    <row r="5" spans="1:2">
      <c r="A5" s="4" t="s">
        <v>259</v>
      </c>
      <c r="B5" s="4" t="s">
        <v>260</v>
      </c>
    </row>
    <row r="6" spans="1:2">
      <c r="A6" s="4" t="s">
        <v>261</v>
      </c>
      <c r="B6" s="4" t="s">
        <v>262</v>
      </c>
    </row>
    <row r="7" spans="1:2">
      <c r="A7" s="4" t="s">
        <v>46</v>
      </c>
      <c r="B7"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177</v>
      </c>
    </row>
    <row r="4" spans="1:2">
      <c r="A4" s="4" t="s">
        <v>52</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183</v>
      </c>
    </row>
    <row r="4" spans="1:2">
      <c r="A4" s="4" t="s">
        <v>182</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186</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192</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195</v>
      </c>
    </row>
    <row r="4" spans="1:2">
      <c r="A4" s="4" t="s">
        <v>276</v>
      </c>
      <c r="B4" s="4" t="s">
        <v>279</v>
      </c>
    </row>
    <row r="5" spans="1:2">
      <c r="A5" s="4" t="s">
        <v>280</v>
      </c>
      <c r="B5"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200</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7</v>
      </c>
    </row>
    <row r="2" spans="1:3">
      <c r="A2" s="3" t="s">
        <v>159</v>
      </c>
    </row>
    <row r="3" spans="1:3">
      <c r="A3" s="4" t="s">
        <v>63</v>
      </c>
      <c r="B3" s="6" t="n">
        <v>-67956022</v>
      </c>
      <c r="C3" s="6" t="n">
        <v>-626947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5"/>
  </cols>
  <sheetData>
    <row r="1" spans="1:2">
      <c r="A1" s="1" t="s">
        <v>288</v>
      </c>
      <c r="B1" s="2" t="s">
        <v>1</v>
      </c>
    </row>
    <row r="2" spans="1:2">
      <c r="B2" s="2" t="s">
        <v>2</v>
      </c>
    </row>
    <row r="3" spans="1:2">
      <c r="A3" s="3" t="s">
        <v>162</v>
      </c>
    </row>
    <row r="4" spans="1:2">
      <c r="A4" s="4" t="s">
        <v>257</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1553360</v>
      </c>
      <c r="C4" s="6" t="n">
        <v>3009676</v>
      </c>
    </row>
    <row r="5" spans="1:3">
      <c r="A5" s="4" t="s">
        <v>82</v>
      </c>
      <c r="B5" s="5" t="n">
        <v>1375091</v>
      </c>
      <c r="C5" s="5" t="n">
        <v>1593968</v>
      </c>
    </row>
    <row r="6" spans="1:3">
      <c r="A6" s="4" t="s">
        <v>83</v>
      </c>
      <c r="B6" s="5" t="n">
        <v>-2928451</v>
      </c>
      <c r="C6" s="5" t="n">
        <v>-4603644</v>
      </c>
    </row>
    <row r="7" spans="1:3">
      <c r="A7" s="3" t="s">
        <v>84</v>
      </c>
    </row>
    <row r="8" spans="1:3">
      <c r="A8" s="4" t="s">
        <v>85</v>
      </c>
      <c r="B8" s="5" t="n">
        <v>-2332839</v>
      </c>
      <c r="C8" s="5" t="n">
        <v>-57111</v>
      </c>
    </row>
    <row r="9" spans="1:3">
      <c r="A9" s="4" t="s">
        <v>86</v>
      </c>
      <c r="B9" s="5" t="n">
        <v>-2332839</v>
      </c>
      <c r="C9" s="5" t="n">
        <v>-57111</v>
      </c>
    </row>
    <row r="10" spans="1:3">
      <c r="A10" s="4" t="s">
        <v>87</v>
      </c>
      <c r="B10" s="5" t="n">
        <v>-5261290</v>
      </c>
      <c r="C10" s="5" t="n">
        <v>-4660755</v>
      </c>
    </row>
    <row r="11" spans="1:3">
      <c r="A11" s="4" t="s">
        <v>88</v>
      </c>
      <c r="B11" s="5" t="n">
        <v>0</v>
      </c>
      <c r="C11" s="5" t="n">
        <v>0</v>
      </c>
    </row>
    <row r="12" spans="1:3">
      <c r="A12" s="4" t="s">
        <v>89</v>
      </c>
      <c r="B12" s="5" t="n">
        <v>-5261290</v>
      </c>
      <c r="C12" s="5" t="n">
        <v>-4660755</v>
      </c>
    </row>
    <row r="13" spans="1:3">
      <c r="A13" s="3" t="s">
        <v>90</v>
      </c>
    </row>
    <row r="14" spans="1:3">
      <c r="A14" s="4" t="s">
        <v>91</v>
      </c>
      <c r="B14" s="5" t="n">
        <v>157494</v>
      </c>
      <c r="C14" s="5" t="n">
        <v>-95281</v>
      </c>
    </row>
    <row r="15" spans="1:3">
      <c r="A15" s="4" t="s">
        <v>92</v>
      </c>
      <c r="B15" s="6" t="n">
        <v>-5103796</v>
      </c>
      <c r="C15" s="6" t="n">
        <v>-4756036</v>
      </c>
    </row>
    <row r="16" spans="1:3">
      <c r="A16" s="4" t="s">
        <v>93</v>
      </c>
      <c r="B16" s="5" t="n">
        <v>26941803</v>
      </c>
      <c r="C16" s="5" t="n">
        <v>17719902</v>
      </c>
    </row>
    <row r="17" spans="1:3">
      <c r="A17" s="4" t="s">
        <v>94</v>
      </c>
      <c r="B17" s="4" t="s">
        <v>95</v>
      </c>
      <c r="C17" s="8" t="n">
        <v>-0.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7</v>
      </c>
    </row>
    <row r="2" spans="1:3">
      <c r="A2" s="3" t="s">
        <v>162</v>
      </c>
    </row>
    <row r="3" spans="1:3">
      <c r="A3" s="4" t="s">
        <v>295</v>
      </c>
      <c r="B3" s="6" t="n">
        <v>236568</v>
      </c>
      <c r="C3"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96</v>
      </c>
      <c r="B1" s="2" t="s">
        <v>2</v>
      </c>
      <c r="C1" s="2" t="s">
        <v>37</v>
      </c>
    </row>
    <row r="2" spans="1:3">
      <c r="A2" s="4" t="s">
        <v>39</v>
      </c>
      <c r="B2" s="6" t="n">
        <v>1630007</v>
      </c>
      <c r="C2" s="6" t="n">
        <v>175796</v>
      </c>
    </row>
    <row r="3" spans="1:3">
      <c r="A3" s="4" t="s">
        <v>40</v>
      </c>
      <c r="B3" s="5" t="n">
        <v>760232</v>
      </c>
      <c r="C3" s="5" t="n">
        <v>2637303</v>
      </c>
    </row>
    <row r="4" spans="1:3">
      <c r="A4" s="4" t="s">
        <v>54</v>
      </c>
      <c r="B4" s="5" t="n">
        <v>279616</v>
      </c>
      <c r="C4" s="5" t="n">
        <v>444364</v>
      </c>
    </row>
    <row r="5" spans="1:3">
      <c r="A5" s="4" t="s">
        <v>55</v>
      </c>
      <c r="B5" s="5" t="n">
        <v>2986328</v>
      </c>
      <c r="C5" s="5" t="n">
        <v>1076938</v>
      </c>
    </row>
    <row r="6" spans="1:3">
      <c r="A6" s="4" t="s">
        <v>297</v>
      </c>
    </row>
    <row r="7" spans="1:3">
      <c r="A7" s="4" t="s">
        <v>39</v>
      </c>
      <c r="B7" s="5" t="n">
        <v>1630007</v>
      </c>
      <c r="C7" s="5" t="n">
        <v>175796</v>
      </c>
    </row>
    <row r="8" spans="1:3">
      <c r="A8" s="4" t="s">
        <v>40</v>
      </c>
      <c r="B8" s="5" t="n">
        <v>760232</v>
      </c>
      <c r="C8" s="5" t="n">
        <v>2637303</v>
      </c>
    </row>
    <row r="9" spans="1:3">
      <c r="A9" s="4" t="s">
        <v>54</v>
      </c>
      <c r="B9" s="5" t="n">
        <v>279616</v>
      </c>
      <c r="C9" s="5" t="n">
        <v>444364</v>
      </c>
    </row>
    <row r="10" spans="1:3">
      <c r="A10" s="4" t="s">
        <v>55</v>
      </c>
      <c r="B10" s="5" t="n">
        <v>2986328</v>
      </c>
      <c r="C10" s="5" t="n">
        <v>1076938</v>
      </c>
    </row>
    <row r="11" spans="1:3">
      <c r="A11" s="4" t="s">
        <v>298</v>
      </c>
    </row>
    <row r="12" spans="1:3">
      <c r="A12" s="4" t="s">
        <v>39</v>
      </c>
      <c r="B12" s="5" t="n">
        <v>0</v>
      </c>
      <c r="C12" s="5" t="n">
        <v>0</v>
      </c>
    </row>
    <row r="13" spans="1:3">
      <c r="A13" s="4" t="s">
        <v>40</v>
      </c>
      <c r="B13" s="5" t="n">
        <v>0</v>
      </c>
      <c r="C13" s="5" t="n">
        <v>0</v>
      </c>
    </row>
    <row r="14" spans="1:3">
      <c r="A14" s="4" t="s">
        <v>54</v>
      </c>
      <c r="B14" s="5" t="n">
        <v>0</v>
      </c>
      <c r="C14" s="5" t="n">
        <v>0</v>
      </c>
    </row>
    <row r="15" spans="1:3">
      <c r="A15" s="4" t="s">
        <v>55</v>
      </c>
      <c r="B15" s="5" t="n">
        <v>0</v>
      </c>
      <c r="C15" s="5" t="n">
        <v>0</v>
      </c>
    </row>
    <row r="16" spans="1:3">
      <c r="A16" s="4" t="s">
        <v>299</v>
      </c>
    </row>
    <row r="17" spans="1:3">
      <c r="A17" s="4" t="s">
        <v>39</v>
      </c>
      <c r="B17" s="5" t="n">
        <v>1630007</v>
      </c>
      <c r="C17" s="5" t="n">
        <v>175796</v>
      </c>
    </row>
    <row r="18" spans="1:3">
      <c r="A18" s="4" t="s">
        <v>40</v>
      </c>
      <c r="B18" s="5" t="n">
        <v>0</v>
      </c>
      <c r="C18" s="5" t="n">
        <v>0</v>
      </c>
    </row>
    <row r="19" spans="1:3">
      <c r="A19" s="4" t="s">
        <v>54</v>
      </c>
      <c r="B19" s="5" t="n">
        <v>0</v>
      </c>
      <c r="C19" s="5" t="n">
        <v>0</v>
      </c>
    </row>
    <row r="20" spans="1:3">
      <c r="A20" s="4" t="s">
        <v>55</v>
      </c>
      <c r="B20" s="5" t="n">
        <v>0</v>
      </c>
      <c r="C20" s="5" t="n">
        <v>0</v>
      </c>
    </row>
    <row r="21" spans="1:3">
      <c r="A21" s="4" t="s">
        <v>300</v>
      </c>
    </row>
    <row r="22" spans="1:3">
      <c r="A22" s="4" t="s">
        <v>39</v>
      </c>
      <c r="B22" s="5" t="n">
        <v>0</v>
      </c>
      <c r="C22" s="5" t="n">
        <v>0</v>
      </c>
    </row>
    <row r="23" spans="1:3">
      <c r="A23" s="4" t="s">
        <v>40</v>
      </c>
      <c r="B23" s="5" t="n">
        <v>760232</v>
      </c>
      <c r="C23" s="5" t="n">
        <v>2637303</v>
      </c>
    </row>
    <row r="24" spans="1:3">
      <c r="A24" s="4" t="s">
        <v>54</v>
      </c>
      <c r="B24" s="5" t="n">
        <v>279616</v>
      </c>
      <c r="C24" s="5" t="n">
        <v>444364</v>
      </c>
    </row>
    <row r="25" spans="1:3">
      <c r="A25" s="4" t="s">
        <v>55</v>
      </c>
      <c r="B25" s="6" t="n">
        <v>2986328</v>
      </c>
      <c r="C25" s="6" t="n">
        <v>10769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01</v>
      </c>
      <c r="B1" s="2" t="s">
        <v>2</v>
      </c>
      <c r="C1" s="2" t="s">
        <v>37</v>
      </c>
    </row>
    <row r="2" spans="1:3">
      <c r="A2" s="3" t="s">
        <v>168</v>
      </c>
    </row>
    <row r="3" spans="1:3">
      <c r="A3" s="4" t="s">
        <v>302</v>
      </c>
      <c r="B3" s="6" t="n">
        <v>695511</v>
      </c>
      <c r="C3" s="6" t="n">
        <v>2566281</v>
      </c>
    </row>
    <row r="4" spans="1:3">
      <c r="A4" s="4" t="s">
        <v>303</v>
      </c>
      <c r="B4" s="5" t="n">
        <v>64721</v>
      </c>
      <c r="C4" s="5" t="n">
        <v>71022</v>
      </c>
    </row>
    <row r="5" spans="1:3">
      <c r="A5" s="4" t="s">
        <v>40</v>
      </c>
      <c r="B5" s="6" t="n">
        <v>760232</v>
      </c>
      <c r="C5" s="6" t="n">
        <v>26373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4</v>
      </c>
      <c r="B1" s="2" t="s">
        <v>2</v>
      </c>
      <c r="C1" s="2" t="s">
        <v>37</v>
      </c>
    </row>
    <row r="2" spans="1:3">
      <c r="A2" s="4" t="s">
        <v>305</v>
      </c>
      <c r="B2" s="6" t="n">
        <v>340911</v>
      </c>
      <c r="C2" s="6" t="n">
        <v>340911</v>
      </c>
    </row>
    <row r="3" spans="1:3">
      <c r="A3" s="4" t="s">
        <v>306</v>
      </c>
      <c r="B3" s="5" t="n">
        <v>-267364</v>
      </c>
      <c r="C3" s="5" t="n">
        <v>-263520</v>
      </c>
    </row>
    <row r="4" spans="1:3">
      <c r="A4" s="4" t="s">
        <v>307</v>
      </c>
      <c r="B4" s="5" t="n">
        <v>73547</v>
      </c>
      <c r="C4" s="5" t="n">
        <v>77391</v>
      </c>
    </row>
    <row r="5" spans="1:3">
      <c r="A5" s="4" t="s">
        <v>308</v>
      </c>
    </row>
    <row r="6" spans="1:3">
      <c r="A6" s="4" t="s">
        <v>305</v>
      </c>
      <c r="B6" s="5" t="n">
        <v>193661</v>
      </c>
      <c r="C6" s="5" t="n">
        <v>74836</v>
      </c>
    </row>
    <row r="7" spans="1:3">
      <c r="A7" s="4" t="s">
        <v>309</v>
      </c>
    </row>
    <row r="8" spans="1:3">
      <c r="A8" s="4" t="s">
        <v>305</v>
      </c>
      <c r="B8" s="5" t="n">
        <v>74836</v>
      </c>
      <c r="C8" s="5" t="n">
        <v>36703</v>
      </c>
    </row>
    <row r="9" spans="1:3">
      <c r="A9" s="4" t="s">
        <v>310</v>
      </c>
    </row>
    <row r="10" spans="1:3">
      <c r="A10" s="4" t="s">
        <v>305</v>
      </c>
      <c r="B10" s="5" t="n">
        <v>36703</v>
      </c>
      <c r="C10" s="5" t="n">
        <v>193661</v>
      </c>
    </row>
    <row r="11" spans="1:3">
      <c r="A11" s="4" t="s">
        <v>311</v>
      </c>
    </row>
    <row r="12" spans="1:3">
      <c r="A12" s="4" t="s">
        <v>305</v>
      </c>
      <c r="B12" s="6" t="n">
        <v>35711</v>
      </c>
      <c r="C12" s="6" t="n">
        <v>357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12</v>
      </c>
      <c r="B1" s="2" t="s">
        <v>1</v>
      </c>
    </row>
    <row r="2" spans="1:3">
      <c r="B2" s="2" t="s">
        <v>2</v>
      </c>
      <c r="C2" s="2" t="s">
        <v>79</v>
      </c>
    </row>
    <row r="3" spans="1:3">
      <c r="A3" s="3" t="s">
        <v>171</v>
      </c>
    </row>
    <row r="4" spans="1:3">
      <c r="A4" s="4" t="s">
        <v>313</v>
      </c>
      <c r="B4" s="6" t="n">
        <v>9661</v>
      </c>
      <c r="C4" s="6" t="n">
        <v>171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314</v>
      </c>
      <c r="B1" s="2" t="s">
        <v>315</v>
      </c>
    </row>
    <row r="2" spans="1:2">
      <c r="A2" s="4" t="s">
        <v>257</v>
      </c>
      <c r="B2" s="6" t="n">
        <v>3802745</v>
      </c>
    </row>
    <row r="3" spans="1:2">
      <c r="A3" s="4" t="s">
        <v>316</v>
      </c>
    </row>
    <row r="4" spans="1:2">
      <c r="A4" s="4" t="s">
        <v>257</v>
      </c>
      <c r="B4" s="5" t="n">
        <v>1740959</v>
      </c>
    </row>
    <row r="5" spans="1:2">
      <c r="A5" s="4" t="s">
        <v>317</v>
      </c>
    </row>
    <row r="6" spans="1:2">
      <c r="A6" s="4" t="s">
        <v>257</v>
      </c>
      <c r="B6" s="5" t="n">
        <v>449280</v>
      </c>
    </row>
    <row r="7" spans="1:2">
      <c r="A7" s="4" t="s">
        <v>318</v>
      </c>
    </row>
    <row r="8" spans="1:2">
      <c r="A8" s="4" t="s">
        <v>257</v>
      </c>
      <c r="B8" s="5" t="n">
        <v>393120</v>
      </c>
    </row>
    <row r="9" spans="1:2">
      <c r="A9" s="4" t="s">
        <v>319</v>
      </c>
    </row>
    <row r="10" spans="1:2">
      <c r="A10" s="4" t="s">
        <v>257</v>
      </c>
      <c r="B10" s="6" t="n">
        <v>12193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0</v>
      </c>
      <c r="B1" s="2" t="s">
        <v>2</v>
      </c>
      <c r="C1" s="2" t="s">
        <v>37</v>
      </c>
    </row>
    <row r="2" spans="1:3">
      <c r="A2" s="4" t="s">
        <v>321</v>
      </c>
      <c r="B2" s="6" t="n">
        <v>3802745</v>
      </c>
      <c r="C2" s="6" t="n">
        <v>3802745</v>
      </c>
    </row>
    <row r="3" spans="1:3">
      <c r="A3" s="4" t="s">
        <v>322</v>
      </c>
      <c r="B3" s="5" t="n">
        <v>-527548</v>
      </c>
      <c r="C3" s="5" t="n">
        <v>-395661</v>
      </c>
    </row>
    <row r="4" spans="1:3">
      <c r="A4" s="4" t="s">
        <v>323</v>
      </c>
      <c r="B4" s="6" t="n">
        <v>3275197</v>
      </c>
      <c r="C4" s="6" t="n">
        <v>34078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324</v>
      </c>
      <c r="B1" s="2" t="s">
        <v>315</v>
      </c>
    </row>
    <row r="2" spans="1:2">
      <c r="A2" s="3" t="s">
        <v>325</v>
      </c>
    </row>
    <row r="3" spans="1:2">
      <c r="A3" s="4" t="s">
        <v>326</v>
      </c>
      <c r="B3" s="6" t="n">
        <v>395661</v>
      </c>
    </row>
    <row r="4" spans="1:2">
      <c r="A4" s="4" t="s">
        <v>327</v>
      </c>
      <c r="B4" s="5" t="n">
        <v>527548</v>
      </c>
    </row>
    <row r="5" spans="1:2">
      <c r="A5" s="4" t="s">
        <v>328</v>
      </c>
      <c r="B5" s="5" t="n">
        <v>527548</v>
      </c>
    </row>
    <row r="6" spans="1:2">
      <c r="A6" s="4" t="s">
        <v>329</v>
      </c>
      <c r="B6" s="5" t="n">
        <v>527548</v>
      </c>
    </row>
    <row r="7" spans="1:2">
      <c r="A7" s="4" t="s">
        <v>330</v>
      </c>
      <c r="B7" s="6" t="n">
        <v>5275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331</v>
      </c>
      <c r="B1" s="2" t="s">
        <v>1</v>
      </c>
      <c r="C1" s="2" t="s">
        <v>332</v>
      </c>
    </row>
    <row r="2" spans="1:3">
      <c r="B2" s="2" t="s">
        <v>2</v>
      </c>
      <c r="C2" s="2" t="s">
        <v>37</v>
      </c>
    </row>
    <row r="3" spans="1:3">
      <c r="A3" s="3" t="s">
        <v>174</v>
      </c>
    </row>
    <row r="4" spans="1:3">
      <c r="A4" s="4" t="s">
        <v>333</v>
      </c>
      <c r="B4" s="6" t="n">
        <v>1886686</v>
      </c>
      <c r="C4" s="6" t="n">
        <v>1924830</v>
      </c>
    </row>
    <row r="5" spans="1:3">
      <c r="A5" s="4" t="s">
        <v>334</v>
      </c>
      <c r="B5" s="5" t="n">
        <v>-42680</v>
      </c>
      <c r="C5" s="5" t="n">
        <v>-38144</v>
      </c>
    </row>
    <row r="6" spans="1:3">
      <c r="A6" s="4" t="s">
        <v>335</v>
      </c>
      <c r="B6" s="6" t="n">
        <v>1844006</v>
      </c>
      <c r="C6" s="6" t="n">
        <v>18866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36</v>
      </c>
      <c r="B1" s="2" t="s">
        <v>1</v>
      </c>
    </row>
    <row r="2" spans="1:3">
      <c r="B2" s="2" t="s">
        <v>2</v>
      </c>
      <c r="C2" s="2" t="s">
        <v>79</v>
      </c>
    </row>
    <row r="3" spans="1:3">
      <c r="A3" s="3" t="s">
        <v>174</v>
      </c>
    </row>
    <row r="4" spans="1:3">
      <c r="A4" s="4" t="s">
        <v>325</v>
      </c>
      <c r="B4" s="6" t="n">
        <v>131149</v>
      </c>
      <c r="C4" s="6" t="n">
        <v>5612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9"/>
    <col customWidth="1" max="2" min="2" width="28"/>
    <col customWidth="1" max="3" min="3" width="13"/>
    <col customWidth="1" max="4" min="4" width="27"/>
    <col customWidth="1" max="5" min="5" width="20"/>
    <col customWidth="1" max="6" min="6" width="37"/>
    <col customWidth="1" max="7" min="7" width="12"/>
  </cols>
  <sheetData>
    <row r="1" spans="1:7">
      <c r="A1" s="1" t="s">
        <v>96</v>
      </c>
      <c r="B1" s="2" t="s">
        <v>97</v>
      </c>
      <c r="C1" s="2" t="s">
        <v>98</v>
      </c>
      <c r="D1" s="2" t="s">
        <v>99</v>
      </c>
      <c r="E1" s="2" t="s">
        <v>100</v>
      </c>
      <c r="F1" s="2" t="s">
        <v>101</v>
      </c>
      <c r="G1" s="2" t="s">
        <v>102</v>
      </c>
    </row>
    <row r="2" spans="1:7">
      <c r="A2" s="4" t="s">
        <v>103</v>
      </c>
      <c r="B2" s="5" t="n">
        <v>0</v>
      </c>
      <c r="C2" s="5" t="n">
        <v>17704925</v>
      </c>
    </row>
    <row r="3" spans="1:7">
      <c r="A3" s="4" t="s">
        <v>104</v>
      </c>
      <c r="B3" s="6" t="n">
        <v>0</v>
      </c>
      <c r="C3" s="6" t="n">
        <v>1771</v>
      </c>
      <c r="D3" s="6" t="n">
        <v>5139259</v>
      </c>
      <c r="E3" s="6" t="n">
        <v>-47517046</v>
      </c>
      <c r="F3" s="6" t="n">
        <v>-1150112</v>
      </c>
      <c r="G3" s="6" t="n">
        <v>4473872</v>
      </c>
    </row>
    <row r="4" spans="1:7">
      <c r="A4" s="4" t="s">
        <v>105</v>
      </c>
      <c r="G4" s="5" t="n">
        <v>0</v>
      </c>
    </row>
    <row r="5" spans="1:7">
      <c r="A5" s="4" t="s">
        <v>106</v>
      </c>
      <c r="C5" s="5" t="n">
        <v>27102</v>
      </c>
    </row>
    <row r="6" spans="1:7">
      <c r="A6" s="4" t="s">
        <v>107</v>
      </c>
      <c r="C6" s="6" t="n">
        <v>2</v>
      </c>
      <c r="D6" s="5" t="n">
        <v>59998</v>
      </c>
      <c r="G6" s="5" t="n">
        <v>60000</v>
      </c>
    </row>
    <row r="7" spans="1:7">
      <c r="A7" s="4" t="s">
        <v>108</v>
      </c>
      <c r="C7" s="5" t="n">
        <v>775931</v>
      </c>
    </row>
    <row r="8" spans="1:7">
      <c r="A8" s="4" t="s">
        <v>109</v>
      </c>
      <c r="C8" s="6" t="n">
        <v>77</v>
      </c>
      <c r="D8" s="5" t="n">
        <v>1740882</v>
      </c>
      <c r="G8" s="5" t="n">
        <v>1740959</v>
      </c>
    </row>
    <row r="9" spans="1:7">
      <c r="A9" s="4" t="s">
        <v>110</v>
      </c>
      <c r="D9" s="5" t="n">
        <v>511335</v>
      </c>
      <c r="G9" s="5" t="n">
        <v>511335</v>
      </c>
    </row>
    <row r="10" spans="1:7">
      <c r="A10" s="4" t="s">
        <v>111</v>
      </c>
      <c r="C10" s="5" t="n">
        <v>30000</v>
      </c>
    </row>
    <row r="11" spans="1:7">
      <c r="A11" s="4" t="s">
        <v>112</v>
      </c>
      <c r="C11" s="6" t="n">
        <v>3</v>
      </c>
      <c r="D11" s="5" t="n">
        <v>296282</v>
      </c>
      <c r="G11" s="5" t="n">
        <v>296282</v>
      </c>
    </row>
    <row r="12" spans="1:7">
      <c r="A12" s="4" t="s">
        <v>113</v>
      </c>
      <c r="D12" s="5" t="n">
        <v>325320</v>
      </c>
      <c r="G12" s="5" t="n">
        <v>325320</v>
      </c>
    </row>
    <row r="13" spans="1:7">
      <c r="A13" s="4" t="s">
        <v>114</v>
      </c>
      <c r="D13" s="5" t="n">
        <v>61590</v>
      </c>
      <c r="G13" s="5" t="n">
        <v>61590</v>
      </c>
    </row>
    <row r="14" spans="1:7">
      <c r="A14" s="4" t="s">
        <v>91</v>
      </c>
      <c r="F14" s="5" t="n">
        <v>-95281</v>
      </c>
      <c r="G14" s="5" t="n">
        <v>-95281</v>
      </c>
    </row>
    <row r="15" spans="1:7">
      <c r="A15" s="4" t="s">
        <v>89</v>
      </c>
      <c r="E15" s="5" t="n">
        <v>-4660756</v>
      </c>
      <c r="G15" s="5" t="n">
        <v>-4660755</v>
      </c>
    </row>
    <row r="16" spans="1:7">
      <c r="A16" s="4" t="s">
        <v>115</v>
      </c>
      <c r="B16" s="5" t="n">
        <v>0</v>
      </c>
      <c r="C16" s="5" t="n">
        <v>18537958</v>
      </c>
    </row>
    <row r="17" spans="1:7">
      <c r="A17" s="4" t="s">
        <v>116</v>
      </c>
      <c r="B17" s="6" t="n">
        <v>0</v>
      </c>
      <c r="C17" s="6" t="n">
        <v>1853</v>
      </c>
      <c r="D17" s="5" t="n">
        <v>56134666</v>
      </c>
      <c r="E17" s="5" t="n">
        <v>-52177801</v>
      </c>
      <c r="F17" s="5" t="n">
        <v>-1245393</v>
      </c>
      <c r="G17" s="5" t="n">
        <v>2713325</v>
      </c>
    </row>
    <row r="18" spans="1:7">
      <c r="A18" s="4" t="s">
        <v>117</v>
      </c>
      <c r="B18" s="5" t="n">
        <v>0</v>
      </c>
      <c r="C18" s="5" t="n">
        <v>26800519</v>
      </c>
    </row>
    <row r="19" spans="1:7">
      <c r="A19" s="4" t="s">
        <v>118</v>
      </c>
      <c r="B19" s="6" t="n">
        <v>0</v>
      </c>
      <c r="C19" s="6" t="n">
        <v>2680</v>
      </c>
      <c r="D19" s="5" t="n">
        <v>68575851</v>
      </c>
      <c r="E19" s="5" t="n">
        <v>-62694732</v>
      </c>
      <c r="F19" s="5" t="n">
        <v>-1266555</v>
      </c>
      <c r="G19" s="5" t="n">
        <v>4617244</v>
      </c>
    </row>
    <row r="20" spans="1:7">
      <c r="A20" s="4" t="s">
        <v>119</v>
      </c>
      <c r="C20" s="5" t="n">
        <v>105937</v>
      </c>
    </row>
    <row r="21" spans="1:7">
      <c r="A21" s="4" t="s">
        <v>105</v>
      </c>
      <c r="C21" s="6" t="n">
        <v>11</v>
      </c>
      <c r="D21" s="5" t="n">
        <v>131126</v>
      </c>
      <c r="G21" s="5" t="n">
        <v>131137</v>
      </c>
    </row>
    <row r="22" spans="1:7">
      <c r="A22" s="4" t="s">
        <v>106</v>
      </c>
      <c r="C22" s="5" t="n">
        <v>101195</v>
      </c>
    </row>
    <row r="23" spans="1:7">
      <c r="A23" s="4" t="s">
        <v>107</v>
      </c>
      <c r="C23" s="6" t="n">
        <v>10</v>
      </c>
      <c r="D23" s="5" t="n">
        <v>87095</v>
      </c>
      <c r="G23" s="5" t="n">
        <v>87105</v>
      </c>
    </row>
    <row r="24" spans="1:7">
      <c r="A24" s="4" t="s">
        <v>120</v>
      </c>
      <c r="C24" s="5" t="n">
        <v>150000</v>
      </c>
    </row>
    <row r="25" spans="1:7">
      <c r="A25" s="4" t="s">
        <v>121</v>
      </c>
      <c r="C25" s="6" t="n">
        <v>15</v>
      </c>
      <c r="D25" s="5" t="n">
        <v>143985</v>
      </c>
      <c r="G25" s="5" t="n">
        <v>144000</v>
      </c>
    </row>
    <row r="26" spans="1:7">
      <c r="A26" s="4" t="s">
        <v>122</v>
      </c>
      <c r="D26" s="5" t="n">
        <v>1252558</v>
      </c>
      <c r="G26" s="5" t="n">
        <v>1252558</v>
      </c>
    </row>
    <row r="27" spans="1:7">
      <c r="A27" s="4" t="s">
        <v>123</v>
      </c>
      <c r="D27" s="5" t="n">
        <v>1838422</v>
      </c>
      <c r="G27" s="5" t="n">
        <v>1838422</v>
      </c>
    </row>
    <row r="28" spans="1:7">
      <c r="A28" s="4" t="s">
        <v>109</v>
      </c>
      <c r="G28" s="5" t="n">
        <v>0</v>
      </c>
    </row>
    <row r="29" spans="1:7">
      <c r="A29" s="4" t="s">
        <v>110</v>
      </c>
      <c r="D29" s="5" t="n">
        <v>74453</v>
      </c>
      <c r="G29" s="5" t="n">
        <v>74453</v>
      </c>
    </row>
    <row r="30" spans="1:7">
      <c r="A30" s="4" t="s">
        <v>114</v>
      </c>
      <c r="G30" s="5" t="n">
        <v>0</v>
      </c>
    </row>
    <row r="31" spans="1:7">
      <c r="A31" s="4" t="s">
        <v>91</v>
      </c>
      <c r="F31" s="5" t="n">
        <v>718002</v>
      </c>
      <c r="G31" s="5" t="n">
        <v>157494</v>
      </c>
    </row>
    <row r="32" spans="1:7">
      <c r="A32" s="4" t="s">
        <v>89</v>
      </c>
      <c r="E32" s="5" t="n">
        <v>-5261290</v>
      </c>
      <c r="G32" s="5" t="n">
        <v>-5261290</v>
      </c>
    </row>
    <row r="33" spans="1:7">
      <c r="A33" s="4" t="s">
        <v>124</v>
      </c>
      <c r="B33" s="5" t="n">
        <v>0</v>
      </c>
      <c r="C33" s="5" t="n">
        <v>27157651</v>
      </c>
    </row>
    <row r="34" spans="1:7">
      <c r="A34" s="4" t="s">
        <v>125</v>
      </c>
      <c r="B34" s="6" t="n">
        <v>0</v>
      </c>
      <c r="C34" s="6" t="n">
        <v>2716</v>
      </c>
      <c r="D34" s="6" t="n">
        <v>72103490</v>
      </c>
      <c r="E34" s="6" t="n">
        <v>-67956022</v>
      </c>
      <c r="F34" s="6" t="n">
        <v>-1109061</v>
      </c>
      <c r="G34" s="6" t="n">
        <v>30411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7</v>
      </c>
      <c r="B1" s="2" t="s">
        <v>2</v>
      </c>
      <c r="C1" s="2" t="s">
        <v>37</v>
      </c>
    </row>
    <row r="2" spans="1:3">
      <c r="A2" s="3" t="s">
        <v>177</v>
      </c>
    </row>
    <row r="3" spans="1:3">
      <c r="A3" s="4" t="s">
        <v>338</v>
      </c>
      <c r="B3" s="6" t="n">
        <v>925284</v>
      </c>
      <c r="C3" s="6" t="n">
        <v>1683505</v>
      </c>
    </row>
    <row r="4" spans="1:3">
      <c r="A4" s="4" t="s">
        <v>339</v>
      </c>
      <c r="B4" s="5" t="n">
        <v>119935</v>
      </c>
      <c r="C4" s="5" t="n">
        <v>71177</v>
      </c>
    </row>
    <row r="5" spans="1:3">
      <c r="A5" s="4" t="s">
        <v>340</v>
      </c>
      <c r="B5" s="6" t="n">
        <v>1039219</v>
      </c>
      <c r="C5" s="6" t="n">
        <v>17546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1</v>
      </c>
      <c r="B1" s="2" t="s">
        <v>2</v>
      </c>
      <c r="C1" s="2" t="s">
        <v>37</v>
      </c>
    </row>
    <row r="2" spans="1:3">
      <c r="A2" s="4" t="s">
        <v>342</v>
      </c>
      <c r="B2" s="6" t="n">
        <v>6904000</v>
      </c>
      <c r="C2" s="6" t="n">
        <v>3836300</v>
      </c>
    </row>
    <row r="3" spans="1:3">
      <c r="A3" s="4" t="s">
        <v>343</v>
      </c>
      <c r="B3" s="5" t="n">
        <v>0</v>
      </c>
      <c r="C3" s="5" t="n">
        <v>-118356</v>
      </c>
    </row>
    <row r="4" spans="1:3">
      <c r="A4" s="4" t="s">
        <v>344</v>
      </c>
      <c r="B4" s="5" t="n">
        <v>-1299280</v>
      </c>
      <c r="C4" s="5" t="n">
        <v>-878979</v>
      </c>
    </row>
    <row r="5" spans="1:3">
      <c r="A5" s="4" t="s">
        <v>345</v>
      </c>
      <c r="B5" s="5" t="n">
        <v>-2092811</v>
      </c>
      <c r="C5" s="5" t="n">
        <v>-1307755</v>
      </c>
    </row>
    <row r="6" spans="1:3">
      <c r="A6" s="4" t="s">
        <v>346</v>
      </c>
      <c r="B6" s="5" t="n">
        <v>-684048</v>
      </c>
      <c r="C6" s="5" t="n">
        <v>-566815</v>
      </c>
    </row>
    <row r="7" spans="1:3">
      <c r="A7" s="4" t="s">
        <v>347</v>
      </c>
      <c r="B7" s="5" t="n">
        <v>148467</v>
      </c>
      <c r="C7" s="5" t="n">
        <v>112543</v>
      </c>
    </row>
    <row r="8" spans="1:3">
      <c r="A8" s="4" t="s">
        <v>348</v>
      </c>
      <c r="B8" s="5" t="n">
        <v>2986328</v>
      </c>
      <c r="C8" s="6" t="n">
        <v>1076938</v>
      </c>
    </row>
    <row r="9" spans="1:3">
      <c r="A9" s="4" t="s">
        <v>349</v>
      </c>
    </row>
    <row r="10" spans="1:3">
      <c r="A10" s="4" t="s">
        <v>342</v>
      </c>
      <c r="B10" s="5" t="n">
        <v>6904000</v>
      </c>
    </row>
    <row r="11" spans="1:3">
      <c r="A11" s="4" t="s">
        <v>343</v>
      </c>
      <c r="B11" s="5" t="n">
        <v>0</v>
      </c>
    </row>
    <row r="12" spans="1:3">
      <c r="A12" s="4" t="s">
        <v>344</v>
      </c>
      <c r="B12" s="5" t="n">
        <v>-1299280</v>
      </c>
    </row>
    <row r="13" spans="1:3">
      <c r="A13" s="4" t="s">
        <v>345</v>
      </c>
      <c r="B13" s="5" t="n">
        <v>-2092811</v>
      </c>
    </row>
    <row r="14" spans="1:3">
      <c r="A14" s="4" t="s">
        <v>346</v>
      </c>
      <c r="B14" s="5" t="n">
        <v>-684048</v>
      </c>
    </row>
    <row r="15" spans="1:3">
      <c r="A15" s="4" t="s">
        <v>347</v>
      </c>
      <c r="B15" s="5" t="n">
        <v>158467</v>
      </c>
    </row>
    <row r="16" spans="1:3">
      <c r="A16" s="4" t="s">
        <v>348</v>
      </c>
      <c r="B16" s="5" t="n">
        <v>2986328</v>
      </c>
    </row>
    <row r="17" spans="1:3">
      <c r="A17" s="4" t="s">
        <v>350</v>
      </c>
    </row>
    <row r="18" spans="1:3">
      <c r="A18" s="4" t="s">
        <v>342</v>
      </c>
      <c r="B18" s="5" t="n">
        <v>0</v>
      </c>
    </row>
    <row r="19" spans="1:3">
      <c r="A19" s="4" t="s">
        <v>343</v>
      </c>
      <c r="B19" s="5" t="n">
        <v>0</v>
      </c>
    </row>
    <row r="20" spans="1:3">
      <c r="A20" s="4" t="s">
        <v>344</v>
      </c>
      <c r="B20" s="5" t="n">
        <v>0</v>
      </c>
    </row>
    <row r="21" spans="1:3">
      <c r="A21" s="4" t="s">
        <v>345</v>
      </c>
      <c r="B21" s="5" t="n">
        <v>0</v>
      </c>
    </row>
    <row r="22" spans="1:3">
      <c r="A22" s="4" t="s">
        <v>346</v>
      </c>
      <c r="B22" s="5" t="n">
        <v>0</v>
      </c>
    </row>
    <row r="23" spans="1:3">
      <c r="A23" s="4" t="s">
        <v>347</v>
      </c>
      <c r="B23" s="5" t="n">
        <v>0</v>
      </c>
    </row>
    <row r="24" spans="1:3">
      <c r="A24" s="4" t="s">
        <v>348</v>
      </c>
      <c r="B2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51</v>
      </c>
      <c r="B1" s="2" t="s">
        <v>2</v>
      </c>
      <c r="C1" s="2" t="s">
        <v>37</v>
      </c>
    </row>
    <row r="2" spans="1:3">
      <c r="A2" s="3" t="s">
        <v>186</v>
      </c>
    </row>
    <row r="3" spans="1:3">
      <c r="A3" s="4" t="s">
        <v>352</v>
      </c>
      <c r="B3" s="6" t="n">
        <v>386925</v>
      </c>
      <c r="C3" s="6" t="n">
        <v>392989</v>
      </c>
    </row>
    <row r="4" spans="1:3">
      <c r="A4" s="4" t="s">
        <v>353</v>
      </c>
      <c r="B4" s="5" t="n">
        <v>54248</v>
      </c>
      <c r="C4" s="5" t="n">
        <v>83235</v>
      </c>
    </row>
    <row r="5" spans="1:3">
      <c r="A5" s="4" t="s">
        <v>354</v>
      </c>
      <c r="B5" s="6" t="n">
        <v>441173</v>
      </c>
      <c r="C5" s="6" t="n">
        <v>4762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55</v>
      </c>
      <c r="B1" s="2" t="s">
        <v>2</v>
      </c>
      <c r="C1" s="2" t="s">
        <v>37</v>
      </c>
    </row>
    <row r="2" spans="1:3">
      <c r="A2" s="3" t="s">
        <v>189</v>
      </c>
    </row>
    <row r="3" spans="1:3">
      <c r="A3" s="4" t="s">
        <v>77</v>
      </c>
      <c r="B3" s="5" t="n">
        <v>27157651</v>
      </c>
      <c r="C3" s="5" t="n">
        <v>268005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56</v>
      </c>
      <c r="B1" s="2" t="s">
        <v>1</v>
      </c>
    </row>
    <row r="2" spans="1:3">
      <c r="B2" s="2" t="s">
        <v>2</v>
      </c>
      <c r="C2" s="2" t="s">
        <v>79</v>
      </c>
    </row>
    <row r="3" spans="1:3">
      <c r="A3" s="4" t="s">
        <v>357</v>
      </c>
      <c r="B3" s="5" t="n">
        <v>5378288</v>
      </c>
      <c r="C3" s="5" t="n">
        <v>3112715</v>
      </c>
    </row>
    <row r="4" spans="1:3">
      <c r="A4" s="4" t="s">
        <v>358</v>
      </c>
      <c r="B4" s="5" t="n">
        <v>2012989</v>
      </c>
      <c r="C4" s="5" t="n">
        <v>0</v>
      </c>
    </row>
    <row r="5" spans="1:3">
      <c r="A5" s="4" t="s">
        <v>359</v>
      </c>
      <c r="B5" s="5" t="n">
        <v>0</v>
      </c>
      <c r="C5" s="5" t="n">
        <v>0</v>
      </c>
    </row>
    <row r="6" spans="1:3">
      <c r="A6" s="4" t="s">
        <v>360</v>
      </c>
      <c r="B6" s="5" t="n">
        <v>0</v>
      </c>
      <c r="C6" s="5" t="n">
        <v>0</v>
      </c>
    </row>
    <row r="7" spans="1:3">
      <c r="A7" s="4" t="s">
        <v>361</v>
      </c>
      <c r="B7" s="5" t="n">
        <v>7391277</v>
      </c>
      <c r="C7" s="5" t="n">
        <v>3112715</v>
      </c>
    </row>
    <row r="8" spans="1:3">
      <c r="A8" s="4" t="s">
        <v>362</v>
      </c>
      <c r="C8" s="4" t="s">
        <v>363</v>
      </c>
    </row>
    <row r="9" spans="1:3">
      <c r="A9" s="4" t="s">
        <v>364</v>
      </c>
      <c r="B9" s="6" t="n">
        <v>0</v>
      </c>
      <c r="C9" s="4" t="s">
        <v>365</v>
      </c>
    </row>
    <row r="10" spans="1:3">
      <c r="A10" s="4" t="s">
        <v>366</v>
      </c>
      <c r="B10" s="5" t="n">
        <v>0</v>
      </c>
      <c r="C10" s="4" t="s">
        <v>365</v>
      </c>
    </row>
    <row r="11" spans="1:3">
      <c r="A11" s="4" t="s">
        <v>367</v>
      </c>
      <c r="B11" s="9" t="n">
        <v>2.53</v>
      </c>
      <c r="C11" s="9" t="n">
        <v>4.83</v>
      </c>
    </row>
    <row r="12" spans="1:3">
      <c r="A12" s="4" t="s">
        <v>368</v>
      </c>
      <c r="B12" s="9" t="n">
        <v>1.1</v>
      </c>
      <c r="C12" s="4" t="s">
        <v>365</v>
      </c>
    </row>
    <row r="13" spans="1:3">
      <c r="A13" s="4" t="s">
        <v>369</v>
      </c>
      <c r="B13" s="4" t="s">
        <v>365</v>
      </c>
      <c r="C13" s="4" t="s">
        <v>365</v>
      </c>
    </row>
    <row r="14" spans="1:3">
      <c r="A14" s="4" t="s">
        <v>370</v>
      </c>
      <c r="B14" s="4" t="s">
        <v>365</v>
      </c>
      <c r="C14" s="4" t="s">
        <v>365</v>
      </c>
    </row>
    <row r="15" spans="1:3">
      <c r="A15" s="4" t="s">
        <v>371</v>
      </c>
      <c r="B15" s="9" t="n">
        <v>2.14</v>
      </c>
      <c r="C15" s="9" t="n">
        <v>3.53</v>
      </c>
    </row>
    <row r="16" spans="1:3">
      <c r="A16" s="4" t="s">
        <v>372</v>
      </c>
    </row>
    <row r="17" spans="1:3">
      <c r="A17" s="4" t="s">
        <v>373</v>
      </c>
      <c r="B17" s="9" t="n">
        <v>1.07</v>
      </c>
      <c r="C17" s="9" t="n">
        <v>2.55</v>
      </c>
    </row>
    <row r="18" spans="1:3">
      <c r="A18" s="4" t="s">
        <v>362</v>
      </c>
      <c r="B18" s="9" t="n">
        <v>1.07</v>
      </c>
    </row>
    <row r="19" spans="1:3">
      <c r="A19" s="4" t="s">
        <v>374</v>
      </c>
      <c r="B19" s="9" t="n">
        <v>1.07</v>
      </c>
      <c r="C19" s="9" t="n">
        <v>2.55</v>
      </c>
    </row>
    <row r="20" spans="1:3">
      <c r="A20" s="4" t="s">
        <v>375</v>
      </c>
    </row>
    <row r="21" spans="1:3">
      <c r="A21" s="4" t="s">
        <v>373</v>
      </c>
      <c r="B21" s="9" t="n">
        <v>7.37</v>
      </c>
      <c r="C21" s="9" t="n">
        <v>7.37</v>
      </c>
    </row>
    <row r="22" spans="1:3">
      <c r="A22" s="4" t="s">
        <v>362</v>
      </c>
      <c r="B22" s="10" t="n">
        <v>1.472</v>
      </c>
    </row>
    <row r="23" spans="1:3">
      <c r="A23" s="4" t="s">
        <v>374</v>
      </c>
      <c r="B23" s="8" t="n">
        <v>7.37</v>
      </c>
      <c r="C23" s="8" t="n">
        <v>7.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0"/>
    <col customWidth="1" max="2" min="2" width="30"/>
  </cols>
  <sheetData>
    <row r="1" spans="1:2">
      <c r="A1" s="1" t="s">
        <v>376</v>
      </c>
      <c r="B1" s="2" t="s">
        <v>1</v>
      </c>
    </row>
    <row r="2" spans="1:2">
      <c r="B2" s="2" t="s">
        <v>377</v>
      </c>
    </row>
    <row r="3" spans="1:2">
      <c r="A3" s="4" t="s">
        <v>378</v>
      </c>
      <c r="B3" s="5" t="n">
        <v>7391277</v>
      </c>
    </row>
    <row r="4" spans="1:2">
      <c r="A4" s="4" t="s">
        <v>379</v>
      </c>
      <c r="B4" s="4" t="s">
        <v>380</v>
      </c>
    </row>
    <row r="5" spans="1:2">
      <c r="A5" s="4" t="s">
        <v>381</v>
      </c>
      <c r="B5" s="8" t="n">
        <v>2.14</v>
      </c>
    </row>
    <row r="6" spans="1:2">
      <c r="A6" s="4" t="s">
        <v>382</v>
      </c>
    </row>
    <row r="7" spans="1:2">
      <c r="A7" s="4" t="s">
        <v>383</v>
      </c>
      <c r="B7" s="4" t="s">
        <v>384</v>
      </c>
    </row>
    <row r="8" spans="1:2">
      <c r="A8" s="4" t="s">
        <v>378</v>
      </c>
      <c r="B8" s="5" t="n">
        <v>5212464</v>
      </c>
    </row>
    <row r="9" spans="1:2">
      <c r="A9" s="4" t="s">
        <v>379</v>
      </c>
      <c r="B9" s="4" t="s">
        <v>385</v>
      </c>
    </row>
    <row r="10" spans="1:2">
      <c r="A10" s="4" t="s">
        <v>386</v>
      </c>
    </row>
    <row r="11" spans="1:2">
      <c r="A11" s="4" t="s">
        <v>383</v>
      </c>
      <c r="B11" s="4" t="s">
        <v>387</v>
      </c>
    </row>
    <row r="12" spans="1:2">
      <c r="A12" s="4" t="s">
        <v>378</v>
      </c>
      <c r="B12" s="5" t="n">
        <v>320063</v>
      </c>
    </row>
    <row r="13" spans="1:2">
      <c r="A13" s="4" t="s">
        <v>379</v>
      </c>
      <c r="B13" s="4" t="s">
        <v>388</v>
      </c>
    </row>
    <row r="14" spans="1:2">
      <c r="A14" s="4" t="s">
        <v>389</v>
      </c>
    </row>
    <row r="15" spans="1:2">
      <c r="A15" s="4" t="s">
        <v>383</v>
      </c>
      <c r="B15" s="4" t="s">
        <v>390</v>
      </c>
    </row>
    <row r="16" spans="1:2">
      <c r="A16" s="4" t="s">
        <v>378</v>
      </c>
      <c r="B16" s="5" t="n">
        <v>636972</v>
      </c>
    </row>
    <row r="17" spans="1:2">
      <c r="A17" s="4" t="s">
        <v>379</v>
      </c>
      <c r="B17" s="4" t="s">
        <v>391</v>
      </c>
    </row>
    <row r="18" spans="1:2">
      <c r="A18" s="4" t="s">
        <v>392</v>
      </c>
    </row>
    <row r="19" spans="1:2">
      <c r="A19" s="4" t="s">
        <v>383</v>
      </c>
      <c r="B19" s="4" t="s">
        <v>393</v>
      </c>
    </row>
    <row r="20" spans="1:2">
      <c r="A20" s="4" t="s">
        <v>378</v>
      </c>
      <c r="B20" s="5" t="n">
        <v>196632</v>
      </c>
    </row>
    <row r="21" spans="1:2">
      <c r="A21" s="4" t="s">
        <v>379</v>
      </c>
      <c r="B21" s="4" t="s">
        <v>394</v>
      </c>
    </row>
    <row r="22" spans="1:2">
      <c r="A22" s="4" t="s">
        <v>395</v>
      </c>
    </row>
    <row r="23" spans="1:2">
      <c r="A23" s="4" t="s">
        <v>383</v>
      </c>
      <c r="B23" s="4" t="s">
        <v>396</v>
      </c>
    </row>
    <row r="24" spans="1:2">
      <c r="A24" s="4" t="s">
        <v>378</v>
      </c>
      <c r="B24" s="5" t="n">
        <v>805476</v>
      </c>
    </row>
    <row r="25" spans="1:2">
      <c r="A25" s="4" t="s">
        <v>379</v>
      </c>
      <c r="B25" s="4" t="s">
        <v>397</v>
      </c>
    </row>
    <row r="26" spans="1:2">
      <c r="A26" s="4" t="s">
        <v>398</v>
      </c>
    </row>
    <row r="27" spans="1:2">
      <c r="A27" s="4" t="s">
        <v>383</v>
      </c>
      <c r="B27" s="4" t="s">
        <v>399</v>
      </c>
    </row>
    <row r="28" spans="1:2">
      <c r="A28" s="4" t="s">
        <v>378</v>
      </c>
      <c r="B28" s="5" t="n">
        <v>187750</v>
      </c>
    </row>
    <row r="29" spans="1:2">
      <c r="A29" s="4" t="s">
        <v>379</v>
      </c>
      <c r="B29" s="4" t="s">
        <v>400</v>
      </c>
    </row>
    <row r="30" spans="1:2">
      <c r="A30" s="4" t="s">
        <v>401</v>
      </c>
    </row>
    <row r="31" spans="1:2">
      <c r="A31" s="4" t="s">
        <v>383</v>
      </c>
      <c r="B31" s="4" t="s">
        <v>402</v>
      </c>
    </row>
    <row r="32" spans="1:2">
      <c r="A32" s="4" t="s">
        <v>378</v>
      </c>
      <c r="B32" s="5" t="n">
        <v>31920</v>
      </c>
    </row>
    <row r="33" spans="1:2">
      <c r="A33" s="4" t="s">
        <v>379</v>
      </c>
      <c r="B33" s="4" t="s">
        <v>4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8"/>
    <col customWidth="1" max="2" min="2" width="15"/>
  </cols>
  <sheetData>
    <row r="1" spans="1:2">
      <c r="A1" s="1" t="s">
        <v>404</v>
      </c>
      <c r="B1" s="2" t="s">
        <v>1</v>
      </c>
    </row>
    <row r="2" spans="1:2">
      <c r="B2" s="2" t="s">
        <v>2</v>
      </c>
    </row>
    <row r="3" spans="1:2">
      <c r="A3" s="3" t="s">
        <v>192</v>
      </c>
    </row>
    <row r="4" spans="1:2">
      <c r="A4" s="4" t="s">
        <v>405</v>
      </c>
      <c r="B4" s="4" t="s">
        <v>293</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5"/>
    <col customWidth="1" max="2" min="2" width="15"/>
  </cols>
  <sheetData>
    <row r="1" spans="1:2">
      <c r="A1" s="1" t="s">
        <v>412</v>
      </c>
      <c r="B1" s="2" t="s">
        <v>1</v>
      </c>
    </row>
    <row r="2" spans="1:2">
      <c r="B2" s="2" t="s">
        <v>2</v>
      </c>
    </row>
    <row r="3" spans="1:2">
      <c r="A3" s="4" t="s">
        <v>405</v>
      </c>
      <c r="B3" s="4" t="s">
        <v>293</v>
      </c>
    </row>
    <row r="4" spans="1:2">
      <c r="A4" s="4" t="s">
        <v>406</v>
      </c>
      <c r="B4" s="4" t="s">
        <v>407</v>
      </c>
    </row>
    <row r="5" spans="1:2">
      <c r="A5" s="4" t="s">
        <v>408</v>
      </c>
      <c r="B5" s="4" t="s">
        <v>409</v>
      </c>
    </row>
    <row r="6" spans="1:2">
      <c r="A6" s="4" t="s">
        <v>410</v>
      </c>
      <c r="B6" s="4" t="s">
        <v>411</v>
      </c>
    </row>
    <row r="7" spans="1:2">
      <c r="A7" s="4" t="s">
        <v>413</v>
      </c>
    </row>
    <row r="8" spans="1:2">
      <c r="A8" s="4" t="s">
        <v>405</v>
      </c>
      <c r="B8" s="4" t="s">
        <v>414</v>
      </c>
    </row>
    <row r="9" spans="1:2">
      <c r="A9" s="4" t="s">
        <v>406</v>
      </c>
      <c r="B9" s="4" t="s">
        <v>415</v>
      </c>
    </row>
    <row r="10" spans="1:2">
      <c r="A10" s="4" t="s">
        <v>408</v>
      </c>
      <c r="B10" s="4" t="s">
        <v>416</v>
      </c>
    </row>
    <row r="11" spans="1:2">
      <c r="A11" s="4" t="s">
        <v>410</v>
      </c>
      <c r="B11" s="4" t="s">
        <v>4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2"/>
    <col customWidth="1" max="2" min="2" width="26"/>
    <col customWidth="1" max="3" min="3" width="25"/>
  </cols>
  <sheetData>
    <row r="1" spans="1:3">
      <c r="A1" s="1" t="s">
        <v>417</v>
      </c>
      <c r="B1" s="2" t="s">
        <v>1</v>
      </c>
    </row>
    <row r="2" spans="1:3">
      <c r="B2" s="2" t="s">
        <v>2</v>
      </c>
      <c r="C2" s="2" t="s">
        <v>79</v>
      </c>
    </row>
    <row r="3" spans="1:3">
      <c r="A3" s="4" t="s">
        <v>413</v>
      </c>
    </row>
    <row r="4" spans="1:3">
      <c r="A4" s="4" t="s">
        <v>418</v>
      </c>
      <c r="B4" s="5" t="n">
        <v>1677500</v>
      </c>
      <c r="C4" s="5" t="n">
        <v>994000</v>
      </c>
    </row>
    <row r="5" spans="1:3">
      <c r="A5" s="4" t="s">
        <v>419</v>
      </c>
      <c r="B5" s="5" t="n">
        <v>335006</v>
      </c>
      <c r="C5" s="5" t="n">
        <v>0</v>
      </c>
    </row>
    <row r="6" spans="1:3">
      <c r="A6" s="4" t="s">
        <v>420</v>
      </c>
      <c r="B6" s="5" t="n">
        <v>0</v>
      </c>
      <c r="C6" s="5" t="n">
        <v>0</v>
      </c>
    </row>
    <row r="7" spans="1:3">
      <c r="A7" s="4" t="s">
        <v>421</v>
      </c>
      <c r="B7" s="5" t="n">
        <v>0</v>
      </c>
      <c r="C7" s="5" t="n">
        <v>0</v>
      </c>
    </row>
    <row r="8" spans="1:3">
      <c r="A8" s="4" t="s">
        <v>422</v>
      </c>
      <c r="B8" s="5" t="n">
        <v>-15000</v>
      </c>
      <c r="C8" s="5" t="n">
        <v>0</v>
      </c>
    </row>
    <row r="9" spans="1:3">
      <c r="A9" s="4" t="s">
        <v>423</v>
      </c>
      <c r="B9" s="5" t="n">
        <v>0</v>
      </c>
      <c r="C9" s="5" t="n">
        <v>0</v>
      </c>
    </row>
    <row r="10" spans="1:3">
      <c r="A10" s="4" t="s">
        <v>424</v>
      </c>
      <c r="B10" s="5" t="n">
        <v>1997506</v>
      </c>
      <c r="C10" s="5" t="n">
        <v>994000</v>
      </c>
    </row>
    <row r="11" spans="1:3">
      <c r="A11" s="4" t="s">
        <v>425</v>
      </c>
      <c r="B11" s="5" t="n">
        <v>841917</v>
      </c>
      <c r="C11" s="5" t="n">
        <v>749500</v>
      </c>
    </row>
    <row r="12" spans="1:3">
      <c r="A12" s="4" t="s">
        <v>426</v>
      </c>
      <c r="B12" s="8" t="n">
        <v>2.17</v>
      </c>
      <c r="C12" s="8" t="n">
        <v>3.58</v>
      </c>
    </row>
    <row r="13" spans="1:3">
      <c r="A13" s="4" t="s">
        <v>427</v>
      </c>
      <c r="B13" s="9" t="n">
        <v>1.03</v>
      </c>
      <c r="C13" s="4" t="s">
        <v>365</v>
      </c>
    </row>
    <row r="14" spans="1:3">
      <c r="A14" s="4" t="s">
        <v>428</v>
      </c>
      <c r="B14" s="4" t="s">
        <v>365</v>
      </c>
      <c r="C14" s="4" t="s">
        <v>365</v>
      </c>
    </row>
    <row r="15" spans="1:3">
      <c r="A15" s="4" t="s">
        <v>429</v>
      </c>
      <c r="B15" s="4" t="s">
        <v>365</v>
      </c>
      <c r="C15" s="4" t="s">
        <v>365</v>
      </c>
    </row>
    <row r="16" spans="1:3">
      <c r="A16" s="4" t="s">
        <v>430</v>
      </c>
      <c r="B16" s="9" t="n">
        <v>2.8</v>
      </c>
      <c r="C16" s="4" t="s">
        <v>365</v>
      </c>
    </row>
    <row r="17" spans="1:3">
      <c r="A17" s="4" t="s">
        <v>431</v>
      </c>
      <c r="B17" s="4" t="s">
        <v>365</v>
      </c>
      <c r="C17" s="4" t="s">
        <v>365</v>
      </c>
    </row>
    <row r="18" spans="1:3">
      <c r="A18" s="4" t="s">
        <v>432</v>
      </c>
      <c r="B18" s="9" t="n">
        <v>2.08</v>
      </c>
      <c r="C18" s="9" t="n">
        <v>3.58</v>
      </c>
    </row>
    <row r="19" spans="1:3">
      <c r="A19" s="4" t="s">
        <v>433</v>
      </c>
      <c r="B19" s="8" t="n">
        <v>3.23</v>
      </c>
      <c r="C19" s="8" t="n">
        <v>3.74</v>
      </c>
    </row>
    <row r="20" spans="1:3">
      <c r="A20" s="4" t="s">
        <v>434</v>
      </c>
      <c r="B20" s="4" t="s">
        <v>435</v>
      </c>
      <c r="C20" s="4" t="s">
        <v>436</v>
      </c>
    </row>
    <row r="21" spans="1:3">
      <c r="A21" s="4" t="s">
        <v>437</v>
      </c>
      <c r="B21" s="4" t="s">
        <v>414</v>
      </c>
    </row>
    <row r="22" spans="1:3">
      <c r="A22" s="4" t="s">
        <v>438</v>
      </c>
      <c r="B22" s="4" t="s">
        <v>439</v>
      </c>
    </row>
    <row r="23" spans="1:3">
      <c r="A23" s="4" t="s">
        <v>440</v>
      </c>
      <c r="B23" s="4" t="s">
        <v>441</v>
      </c>
      <c r="C23" s="4" t="s">
        <v>442</v>
      </c>
    </row>
    <row r="24" spans="1:3">
      <c r="A24" s="4" t="s">
        <v>443</v>
      </c>
      <c r="B24" s="4" t="s">
        <v>444</v>
      </c>
      <c r="C24" s="4" t="s">
        <v>445</v>
      </c>
    </row>
    <row r="25" spans="1:3">
      <c r="A25" s="4" t="s">
        <v>446</v>
      </c>
      <c r="B25" s="6" t="n">
        <v>0</v>
      </c>
      <c r="C25" s="6" t="n">
        <v>0</v>
      </c>
    </row>
    <row r="26" spans="1:3">
      <c r="A26" s="4" t="s">
        <v>447</v>
      </c>
      <c r="B26" s="5" t="n">
        <v>0</v>
      </c>
      <c r="C26" s="5" t="n">
        <v>0</v>
      </c>
    </row>
    <row r="27" spans="1:3">
      <c r="A27" s="4" t="s">
        <v>448</v>
      </c>
      <c r="B27" s="5" t="n">
        <v>0</v>
      </c>
      <c r="C27" s="5" t="n">
        <v>0</v>
      </c>
    </row>
    <row r="28" spans="1:3">
      <c r="A28" s="4" t="s">
        <v>449</v>
      </c>
      <c r="B28" s="5" t="n">
        <v>0</v>
      </c>
      <c r="C28" s="5" t="n">
        <v>0</v>
      </c>
    </row>
    <row r="29" spans="1:3">
      <c r="A29" s="4" t="s">
        <v>450</v>
      </c>
      <c r="B29" s="5" t="n">
        <v>0</v>
      </c>
      <c r="C29" s="5" t="n">
        <v>0</v>
      </c>
    </row>
    <row r="30" spans="1:3">
      <c r="A30" s="4" t="s">
        <v>451</v>
      </c>
      <c r="B30" s="5" t="n">
        <v>0</v>
      </c>
      <c r="C30" s="5" t="n">
        <v>0</v>
      </c>
    </row>
    <row r="31" spans="1:3">
      <c r="A31" s="4" t="s">
        <v>452</v>
      </c>
      <c r="B31" s="5" t="n">
        <v>0</v>
      </c>
      <c r="C31" s="5" t="n">
        <v>0</v>
      </c>
    </row>
    <row r="32" spans="1:3">
      <c r="A32" s="4" t="s">
        <v>453</v>
      </c>
      <c r="B32" s="6" t="n">
        <v>0</v>
      </c>
      <c r="C32" s="6" t="n">
        <v>0</v>
      </c>
    </row>
    <row r="33" spans="1:3">
      <c r="A33" s="4" t="s">
        <v>454</v>
      </c>
    </row>
    <row r="34" spans="1:3">
      <c r="A34" s="4" t="s">
        <v>418</v>
      </c>
      <c r="B34" s="5" t="n">
        <v>883500</v>
      </c>
      <c r="C34" s="5" t="n">
        <v>244500</v>
      </c>
    </row>
    <row r="35" spans="1:3">
      <c r="A35" s="4" t="s">
        <v>419</v>
      </c>
      <c r="B35" s="5" t="n">
        <v>335006</v>
      </c>
      <c r="C35" s="5" t="n">
        <v>0</v>
      </c>
    </row>
    <row r="36" spans="1:3">
      <c r="A36" s="4" t="s">
        <v>420</v>
      </c>
      <c r="B36" s="5" t="n">
        <v>-57917</v>
      </c>
      <c r="C36" s="5" t="n">
        <v>-244500</v>
      </c>
    </row>
    <row r="37" spans="1:3">
      <c r="A37" s="4" t="s">
        <v>421</v>
      </c>
      <c r="B37" s="5" t="n">
        <v>0</v>
      </c>
      <c r="C37" s="5" t="n">
        <v>0</v>
      </c>
    </row>
    <row r="38" spans="1:3">
      <c r="A38" s="4" t="s">
        <v>422</v>
      </c>
      <c r="B38" s="5" t="n">
        <v>-5000</v>
      </c>
      <c r="C38" s="5" t="n">
        <v>0</v>
      </c>
    </row>
    <row r="39" spans="1:3">
      <c r="A39" s="4" t="s">
        <v>423</v>
      </c>
      <c r="B39" s="5" t="n">
        <v>0</v>
      </c>
      <c r="C39" s="5" t="n">
        <v>0</v>
      </c>
    </row>
    <row r="40" spans="1:3">
      <c r="A40" s="4" t="s">
        <v>424</v>
      </c>
      <c r="B40" s="5" t="n">
        <v>1155589</v>
      </c>
      <c r="C40" s="5" t="n">
        <v>0</v>
      </c>
    </row>
    <row r="41" spans="1:3">
      <c r="A41" s="4" t="s">
        <v>426</v>
      </c>
      <c r="B41" s="8" t="n">
        <v>1.33</v>
      </c>
      <c r="C41" s="8" t="n">
        <v>3.05</v>
      </c>
    </row>
    <row r="42" spans="1:3">
      <c r="A42" s="4" t="s">
        <v>427</v>
      </c>
      <c r="B42" s="9" t="n">
        <v>1.03</v>
      </c>
      <c r="C42" s="4" t="s">
        <v>365</v>
      </c>
    </row>
    <row r="43" spans="1:3">
      <c r="A43" s="4" t="s">
        <v>428</v>
      </c>
      <c r="B43" s="9" t="n">
        <v>1.4</v>
      </c>
      <c r="C43" s="9" t="n">
        <v>3.05</v>
      </c>
    </row>
    <row r="44" spans="1:3">
      <c r="A44" s="4" t="s">
        <v>429</v>
      </c>
      <c r="B44" s="4" t="s">
        <v>365</v>
      </c>
      <c r="C44" s="4" t="s">
        <v>365</v>
      </c>
    </row>
    <row r="45" spans="1:3">
      <c r="A45" s="4" t="s">
        <v>430</v>
      </c>
      <c r="B45" s="9" t="n">
        <v>3.32</v>
      </c>
      <c r="C45" s="4" t="s">
        <v>365</v>
      </c>
    </row>
    <row r="46" spans="1:3">
      <c r="A46" s="4" t="s">
        <v>431</v>
      </c>
      <c r="B46" s="4" t="s">
        <v>365</v>
      </c>
      <c r="C46" s="4" t="s">
        <v>365</v>
      </c>
    </row>
    <row r="47" spans="1:3">
      <c r="A47" s="4" t="s">
        <v>432</v>
      </c>
      <c r="B47" s="8" t="n">
        <v>1.24</v>
      </c>
      <c r="C47" s="4" t="s">
        <v>363</v>
      </c>
    </row>
    <row r="48" spans="1:3">
      <c r="A48" s="4" t="s">
        <v>434</v>
      </c>
      <c r="B48" s="4" t="s">
        <v>455</v>
      </c>
      <c r="C48" s="4" t="s">
        <v>456</v>
      </c>
    </row>
    <row r="49" spans="1:3">
      <c r="A49" s="4" t="s">
        <v>437</v>
      </c>
      <c r="B49" s="4" t="s">
        <v>414</v>
      </c>
    </row>
    <row r="50" spans="1:3">
      <c r="A50" s="4" t="s">
        <v>457</v>
      </c>
      <c r="B50" s="4" t="s">
        <v>458</v>
      </c>
      <c r="C50" s="4" t="s">
        <v>456</v>
      </c>
    </row>
    <row r="51" spans="1:3">
      <c r="A51" s="4" t="s">
        <v>438</v>
      </c>
      <c r="B51" s="4" t="s">
        <v>459</v>
      </c>
    </row>
    <row r="52" spans="1:3">
      <c r="A52" s="4" t="s">
        <v>440</v>
      </c>
      <c r="B52" s="4" t="s">
        <v>460</v>
      </c>
    </row>
    <row r="53" spans="1:3">
      <c r="A53" s="4" t="s">
        <v>446</v>
      </c>
      <c r="B53" s="6" t="n">
        <v>0</v>
      </c>
      <c r="C53" s="6" t="n">
        <v>0</v>
      </c>
    </row>
    <row r="54" spans="1:3">
      <c r="A54" s="4" t="s">
        <v>447</v>
      </c>
      <c r="B54" s="5" t="n">
        <v>0</v>
      </c>
    </row>
    <row r="55" spans="1:3">
      <c r="A55" s="4" t="s">
        <v>448</v>
      </c>
      <c r="B55" s="5" t="n">
        <v>0</v>
      </c>
    </row>
    <row r="56" spans="1:3">
      <c r="A56" s="4" t="s">
        <v>449</v>
      </c>
      <c r="B56" s="5" t="n">
        <v>0</v>
      </c>
    </row>
    <row r="57" spans="1:3">
      <c r="A57" s="4" t="s">
        <v>450</v>
      </c>
      <c r="B57" s="5" t="n">
        <v>0</v>
      </c>
    </row>
    <row r="58" spans="1:3">
      <c r="A58" s="4" t="s">
        <v>451</v>
      </c>
      <c r="B58" s="5" t="n">
        <v>0</v>
      </c>
    </row>
    <row r="59" spans="1:3">
      <c r="A59" s="4" t="s">
        <v>452</v>
      </c>
      <c r="B59" s="6" t="n">
        <v>0</v>
      </c>
      <c r="C59"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7"/>
  </cols>
  <sheetData>
    <row r="1" spans="1:2">
      <c r="A1" s="1" t="s">
        <v>461</v>
      </c>
      <c r="B1" s="2" t="s">
        <v>2</v>
      </c>
    </row>
    <row r="2" spans="1:2">
      <c r="A2" s="3" t="s">
        <v>200</v>
      </c>
    </row>
    <row r="3" spans="1:2">
      <c r="A3" s="4" t="s">
        <v>462</v>
      </c>
      <c r="B3" s="4" t="s">
        <v>463</v>
      </c>
    </row>
    <row r="4" spans="1:2">
      <c r="A4" s="4" t="s">
        <v>464</v>
      </c>
      <c r="B4" s="4" t="s">
        <v>4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6</v>
      </c>
      <c r="B1" s="2" t="s">
        <v>1</v>
      </c>
    </row>
    <row r="2" spans="1:3">
      <c r="B2" s="2" t="s">
        <v>2</v>
      </c>
      <c r="C2" s="2" t="s">
        <v>79</v>
      </c>
    </row>
    <row r="3" spans="1:3">
      <c r="A3" s="3" t="s">
        <v>127</v>
      </c>
    </row>
    <row r="4" spans="1:3">
      <c r="A4" s="4" t="s">
        <v>89</v>
      </c>
      <c r="B4" s="6" t="n">
        <v>-5261290</v>
      </c>
      <c r="C4" s="6" t="n">
        <v>-4660755</v>
      </c>
    </row>
    <row r="5" spans="1:3">
      <c r="A5" s="3" t="s">
        <v>128</v>
      </c>
    </row>
    <row r="6" spans="1:3">
      <c r="A6" s="4" t="s">
        <v>129</v>
      </c>
      <c r="B6" s="5" t="n">
        <v>9661</v>
      </c>
      <c r="C6" s="5" t="n">
        <v>17114</v>
      </c>
    </row>
    <row r="7" spans="1:3">
      <c r="A7" s="4" t="s">
        <v>130</v>
      </c>
      <c r="B7" s="5" t="n">
        <v>131149</v>
      </c>
      <c r="C7" s="5" t="n">
        <v>561289</v>
      </c>
    </row>
    <row r="8" spans="1:3">
      <c r="A8" s="4" t="s">
        <v>131</v>
      </c>
      <c r="B8" s="5" t="n">
        <v>6065</v>
      </c>
      <c r="C8" s="5" t="n">
        <v>1030</v>
      </c>
    </row>
    <row r="9" spans="1:3">
      <c r="A9" s="4" t="s">
        <v>110</v>
      </c>
      <c r="B9" s="5" t="n">
        <v>54950</v>
      </c>
      <c r="C9" s="5" t="n">
        <v>511335</v>
      </c>
    </row>
    <row r="10" spans="1:3">
      <c r="A10" s="4" t="s">
        <v>132</v>
      </c>
      <c r="B10" s="5" t="n">
        <v>131137</v>
      </c>
      <c r="C10" s="5" t="n">
        <v>0</v>
      </c>
    </row>
    <row r="11" spans="1:3">
      <c r="A11" s="4" t="s">
        <v>133</v>
      </c>
      <c r="B11" s="5" t="n">
        <v>19503</v>
      </c>
      <c r="C11" s="5" t="n">
        <v>296285</v>
      </c>
    </row>
    <row r="12" spans="1:3">
      <c r="A12" s="4" t="s">
        <v>134</v>
      </c>
      <c r="B12" s="5" t="n">
        <v>87105</v>
      </c>
      <c r="C12" s="5" t="n">
        <v>60000</v>
      </c>
    </row>
    <row r="13" spans="1:3">
      <c r="A13" s="4" t="s">
        <v>135</v>
      </c>
      <c r="B13" s="5" t="n">
        <v>164281</v>
      </c>
      <c r="C13" s="5" t="n">
        <v>24658</v>
      </c>
    </row>
    <row r="14" spans="1:3">
      <c r="A14" s="4" t="s">
        <v>136</v>
      </c>
      <c r="B14" s="5" t="n">
        <v>2059086</v>
      </c>
      <c r="C14" s="5" t="n">
        <v>29104</v>
      </c>
    </row>
    <row r="15" spans="1:3">
      <c r="A15" s="3" t="s">
        <v>137</v>
      </c>
    </row>
    <row r="16" spans="1:3">
      <c r="A16" s="4" t="s">
        <v>40</v>
      </c>
      <c r="B16" s="5" t="n">
        <v>2064252</v>
      </c>
      <c r="C16" s="5" t="n">
        <v>-149508</v>
      </c>
    </row>
    <row r="17" spans="1:3">
      <c r="A17" s="4" t="s">
        <v>41</v>
      </c>
      <c r="B17" s="5" t="n">
        <v>87906</v>
      </c>
      <c r="C17" s="5" t="n">
        <v>172886</v>
      </c>
    </row>
    <row r="18" spans="1:3">
      <c r="A18" s="4" t="s">
        <v>48</v>
      </c>
      <c r="B18" s="5" t="n">
        <v>0</v>
      </c>
      <c r="C18" s="5" t="n">
        <v>-4125</v>
      </c>
    </row>
    <row r="19" spans="1:3">
      <c r="A19" s="4" t="s">
        <v>52</v>
      </c>
      <c r="B19" s="5" t="n">
        <v>-832955</v>
      </c>
      <c r="C19" s="5" t="n">
        <v>514950</v>
      </c>
    </row>
    <row r="20" spans="1:3">
      <c r="A20" s="4" t="s">
        <v>138</v>
      </c>
      <c r="B20" s="5" t="n">
        <v>-1291280</v>
      </c>
      <c r="C20" s="5" t="n">
        <v>-2627797</v>
      </c>
    </row>
    <row r="21" spans="1:3">
      <c r="A21" s="3" t="s">
        <v>139</v>
      </c>
    </row>
    <row r="22" spans="1:3">
      <c r="A22" s="4" t="s">
        <v>140</v>
      </c>
      <c r="B22" s="5" t="n">
        <v>-4340</v>
      </c>
      <c r="C22" s="5" t="n">
        <v>-13352</v>
      </c>
    </row>
    <row r="23" spans="1:3">
      <c r="A23" s="4" t="s">
        <v>141</v>
      </c>
      <c r="B23" s="5" t="n">
        <v>-4340</v>
      </c>
      <c r="C23" s="5" t="n">
        <v>-13352</v>
      </c>
    </row>
    <row r="24" spans="1:3">
      <c r="A24" s="3" t="s">
        <v>142</v>
      </c>
    </row>
    <row r="25" spans="1:3">
      <c r="A25" s="4" t="s">
        <v>143</v>
      </c>
      <c r="B25" s="5" t="n">
        <v>144000</v>
      </c>
      <c r="C25" s="5" t="n">
        <v>0</v>
      </c>
    </row>
    <row r="26" spans="1:3">
      <c r="A26" s="4" t="s">
        <v>144</v>
      </c>
      <c r="B26" s="5" t="n">
        <v>3227002</v>
      </c>
      <c r="C26" s="5" t="n">
        <v>2000000</v>
      </c>
    </row>
    <row r="27" spans="1:3">
      <c r="A27" s="4" t="s">
        <v>114</v>
      </c>
      <c r="B27" s="5" t="n">
        <v>0</v>
      </c>
      <c r="C27" s="5" t="n">
        <v>61590</v>
      </c>
    </row>
    <row r="28" spans="1:3">
      <c r="A28" s="4" t="s">
        <v>145</v>
      </c>
      <c r="B28" s="5" t="n">
        <v>-450000</v>
      </c>
      <c r="C28" s="5" t="n">
        <v>0</v>
      </c>
    </row>
    <row r="29" spans="1:3">
      <c r="A29" s="4" t="s">
        <v>146</v>
      </c>
      <c r="B29" s="5" t="n">
        <v>-164748</v>
      </c>
      <c r="C29" s="5" t="n">
        <v>-94448</v>
      </c>
    </row>
    <row r="30" spans="1:3">
      <c r="A30" s="4" t="s">
        <v>147</v>
      </c>
      <c r="B30" s="5" t="n">
        <v>2756254</v>
      </c>
      <c r="C30" s="5" t="n">
        <v>1967142</v>
      </c>
    </row>
    <row r="31" spans="1:3">
      <c r="A31" s="4" t="s">
        <v>148</v>
      </c>
      <c r="B31" s="5" t="n">
        <v>1460634</v>
      </c>
      <c r="C31" s="5" t="n">
        <v>-674007</v>
      </c>
    </row>
    <row r="32" spans="1:3">
      <c r="A32" s="4" t="s">
        <v>149</v>
      </c>
      <c r="B32" s="5" t="n">
        <v>-6423</v>
      </c>
      <c r="C32" s="5" t="n">
        <v>-26478</v>
      </c>
    </row>
    <row r="33" spans="1:3">
      <c r="A33" s="4" t="s">
        <v>150</v>
      </c>
      <c r="B33" s="5" t="n">
        <v>175796</v>
      </c>
      <c r="C33" s="5" t="n">
        <v>1114343</v>
      </c>
    </row>
    <row r="34" spans="1:3">
      <c r="A34" s="4" t="s">
        <v>151</v>
      </c>
      <c r="B34" s="5" t="n">
        <v>1630007</v>
      </c>
      <c r="C34" s="5" t="n">
        <v>413858</v>
      </c>
    </row>
    <row r="35" spans="1:3">
      <c r="A35" s="3" t="s">
        <v>152</v>
      </c>
    </row>
    <row r="36" spans="1:3">
      <c r="A36" s="4" t="s">
        <v>153</v>
      </c>
      <c r="B36" s="5" t="n">
        <v>104153</v>
      </c>
      <c r="C36" s="5" t="n">
        <v>3933</v>
      </c>
    </row>
    <row r="37" spans="1:3">
      <c r="A37" s="4" t="s">
        <v>154</v>
      </c>
      <c r="B37" s="5" t="n">
        <v>0</v>
      </c>
      <c r="C37" s="5" t="n">
        <v>0</v>
      </c>
    </row>
    <row r="38" spans="1:3">
      <c r="A38" s="3" t="s">
        <v>155</v>
      </c>
    </row>
    <row r="39" spans="1:3">
      <c r="A39" s="4" t="s">
        <v>156</v>
      </c>
      <c r="B39" s="5" t="n">
        <v>0</v>
      </c>
      <c r="C39" s="5" t="n">
        <v>1740959</v>
      </c>
    </row>
    <row r="40" spans="1:3">
      <c r="A40" s="4" t="s">
        <v>157</v>
      </c>
      <c r="B40" s="6" t="n">
        <v>0</v>
      </c>
      <c r="C40" s="6" t="n">
        <v>3253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466</v>
      </c>
      <c r="B1" s="2" t="s">
        <v>315</v>
      </c>
    </row>
    <row r="2" spans="1:2">
      <c r="A2" s="3" t="s">
        <v>200</v>
      </c>
    </row>
    <row r="3" spans="1:2">
      <c r="A3" s="4" t="s">
        <v>28</v>
      </c>
      <c r="B3" s="6" t="n">
        <v>56442</v>
      </c>
    </row>
    <row r="4" spans="1:2">
      <c r="A4" s="4" t="s">
        <v>467</v>
      </c>
      <c r="B4" s="5" t="n">
        <v>56442</v>
      </c>
    </row>
    <row r="5" spans="1:2">
      <c r="A5" s="4" t="s">
        <v>468</v>
      </c>
      <c r="B5" s="5" t="n">
        <v>-2194</v>
      </c>
    </row>
    <row r="6" spans="1:2">
      <c r="A6" s="4" t="s">
        <v>469</v>
      </c>
      <c r="B6" s="6" t="n">
        <v>542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470</v>
      </c>
      <c r="B1" s="2" t="s">
        <v>1</v>
      </c>
    </row>
    <row r="2" spans="1:3">
      <c r="B2" s="2" t="s">
        <v>2</v>
      </c>
      <c r="C2" s="2" t="s">
        <v>79</v>
      </c>
    </row>
    <row r="3" spans="1:3">
      <c r="A3" s="3" t="s">
        <v>200</v>
      </c>
    </row>
    <row r="4" spans="1:3">
      <c r="A4" s="4" t="s">
        <v>471</v>
      </c>
      <c r="B4" s="6" t="n">
        <v>35098</v>
      </c>
      <c r="C4" s="6" t="n">
        <v>506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472</v>
      </c>
      <c r="B1" s="2" t="s">
        <v>1</v>
      </c>
    </row>
    <row r="2" spans="1:4">
      <c r="B2" s="2" t="s">
        <v>2</v>
      </c>
      <c r="C2" s="2" t="s">
        <v>79</v>
      </c>
      <c r="D2" s="2" t="s">
        <v>37</v>
      </c>
    </row>
    <row r="3" spans="1:4">
      <c r="A3" s="3" t="s">
        <v>203</v>
      </c>
    </row>
    <row r="4" spans="1:4">
      <c r="A4" s="4" t="s">
        <v>473</v>
      </c>
      <c r="B4" s="6" t="n">
        <v>16020000</v>
      </c>
      <c r="D4" s="6" t="n">
        <v>16372000</v>
      </c>
    </row>
    <row r="5" spans="1:4">
      <c r="A5" s="4" t="s">
        <v>474</v>
      </c>
      <c r="B5" s="5" t="n">
        <v>16020000</v>
      </c>
      <c r="D5" s="5" t="n">
        <v>16372000</v>
      </c>
    </row>
    <row r="6" spans="1:4">
      <c r="A6" s="4" t="s">
        <v>475</v>
      </c>
      <c r="B6" s="5" t="n">
        <v>-352000</v>
      </c>
      <c r="C6" s="6" t="n">
        <v>1160000</v>
      </c>
    </row>
    <row r="7" spans="1:4">
      <c r="A7" s="4" t="s">
        <v>476</v>
      </c>
      <c r="B7" s="6" t="n">
        <v>-30904000</v>
      </c>
      <c r="D7" s="6" t="n">
        <v>-20846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77</v>
      </c>
      <c r="B1" s="2" t="s">
        <v>1</v>
      </c>
    </row>
    <row r="2" spans="1:3">
      <c r="B2" s="2" t="s">
        <v>2</v>
      </c>
      <c r="C2" s="2" t="s">
        <v>79</v>
      </c>
    </row>
    <row r="3" spans="1:3">
      <c r="A3" s="4" t="s">
        <v>478</v>
      </c>
    </row>
    <row r="4" spans="1:3">
      <c r="A4" s="4" t="s">
        <v>479</v>
      </c>
      <c r="B4" s="5" t="n">
        <v>7117559</v>
      </c>
      <c r="C4" s="5" t="n">
        <v>0</v>
      </c>
    </row>
    <row r="5" spans="1:3">
      <c r="A5" s="4" t="s">
        <v>191</v>
      </c>
    </row>
    <row r="6" spans="1:3">
      <c r="A6" s="4" t="s">
        <v>479</v>
      </c>
      <c r="B6" s="5" t="n">
        <v>7391277</v>
      </c>
      <c r="C6" s="5" t="n">
        <v>3112715</v>
      </c>
    </row>
    <row r="7" spans="1:3">
      <c r="A7" s="4" t="s">
        <v>480</v>
      </c>
    </row>
    <row r="8" spans="1:3">
      <c r="A8" s="4" t="s">
        <v>479</v>
      </c>
      <c r="B8" s="5" t="n">
        <v>632667</v>
      </c>
      <c r="C8" s="5" t="n">
        <v>416000</v>
      </c>
    </row>
    <row r="9" spans="1:3">
      <c r="A9" s="4" t="s">
        <v>413</v>
      </c>
    </row>
    <row r="10" spans="1:3">
      <c r="A10" s="4" t="s">
        <v>479</v>
      </c>
      <c r="B10" s="5" t="n">
        <v>1997506</v>
      </c>
      <c r="C10" s="5" t="n">
        <v>994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81</v>
      </c>
      <c r="B1" s="2" t="s">
        <v>2</v>
      </c>
      <c r="C1" s="2" t="s">
        <v>37</v>
      </c>
      <c r="D1" s="2" t="s">
        <v>482</v>
      </c>
    </row>
    <row r="2" spans="1:4">
      <c r="A2" s="4" t="s">
        <v>483</v>
      </c>
      <c r="B2" s="6" t="n">
        <v>1039219</v>
      </c>
      <c r="C2" s="6" t="n">
        <v>1754682</v>
      </c>
    </row>
    <row r="3" spans="1:4">
      <c r="A3" s="4" t="s">
        <v>484</v>
      </c>
    </row>
    <row r="4" spans="1:4">
      <c r="A4" s="4" t="s">
        <v>483</v>
      </c>
      <c r="C4" s="5" t="n">
        <v>348400</v>
      </c>
      <c r="D4" s="6" t="n">
        <v>478400</v>
      </c>
    </row>
    <row r="5" spans="1:4">
      <c r="A5" s="4" t="s">
        <v>485</v>
      </c>
    </row>
    <row r="6" spans="1:4">
      <c r="A6" s="4" t="s">
        <v>483</v>
      </c>
      <c r="C6" s="6" t="n">
        <v>10000</v>
      </c>
      <c r="D6" s="6" t="n">
        <v>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13:53Z</dcterms:created>
  <dcterms:modified xmlns:dcterms="http://purl.org/dc/terms/" xmlns:xsi="http://www.w3.org/2001/XMLSchema-instance" xsi:type="dcterms:W3CDTF">2020-05-15T16:13:53Z</dcterms:modified>
</cp:coreProperties>
</file>